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OIL AND NATURAL GAS PROPERTIES" sheetId="9" state="visible" r:id="rId9"/>
    <sheet xmlns:r="http://schemas.openxmlformats.org/officeDocument/2006/relationships" name="RELATED PARTY TRANSACTIONS" sheetId="10" state="visible" r:id="rId10"/>
    <sheet xmlns:r="http://schemas.openxmlformats.org/officeDocument/2006/relationships" name="TERM LOAN AND CONVERTIBLE PROMI" sheetId="11" state="visible" r:id="rId11"/>
    <sheet xmlns:r="http://schemas.openxmlformats.org/officeDocument/2006/relationships" name="FAIR VALUE MEASUREMENT" sheetId="12" state="visible" r:id="rId12"/>
    <sheet xmlns:r="http://schemas.openxmlformats.org/officeDocument/2006/relationships" name="COMMON STOCK_PAID IN CAPITAL"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TERM LOAN AND CONVERTIBLE PRO_2" sheetId="18" state="visible" r:id="rId18"/>
    <sheet xmlns:r="http://schemas.openxmlformats.org/officeDocument/2006/relationships" name="FAIR VALUE MEASUREMENT (Tables)" sheetId="19" state="visible" r:id="rId19"/>
    <sheet xmlns:r="http://schemas.openxmlformats.org/officeDocument/2006/relationships" name="COMMON STOCK_PAID IN CAPITAL (T" sheetId="20" state="visible" r:id="rId20"/>
    <sheet xmlns:r="http://schemas.openxmlformats.org/officeDocument/2006/relationships" name="STOCK-BASED COMPENSATION (Table" sheetId="21" state="visible" r:id="rId21"/>
    <sheet xmlns:r="http://schemas.openxmlformats.org/officeDocument/2006/relationships" name="ORGANIZATION AND NATURE OF BU_2" sheetId="22" state="visible" r:id="rId22"/>
    <sheet xmlns:r="http://schemas.openxmlformats.org/officeDocument/2006/relationships" name="SIGNIFICANT ACCOUNTING POLICI_3" sheetId="23" state="visible" r:id="rId23"/>
    <sheet xmlns:r="http://schemas.openxmlformats.org/officeDocument/2006/relationships" name="OIL AND NATURAL GAS PROPERTIES " sheetId="24" state="visible" r:id="rId24"/>
    <sheet xmlns:r="http://schemas.openxmlformats.org/officeDocument/2006/relationships" name="RELATED PARTY TRANSACTIONS (Det" sheetId="25" state="visible" r:id="rId25"/>
    <sheet xmlns:r="http://schemas.openxmlformats.org/officeDocument/2006/relationships" name="TERM LOAN AND CONVERTIBLE PRO_3" sheetId="26" state="visible" r:id="rId26"/>
    <sheet xmlns:r="http://schemas.openxmlformats.org/officeDocument/2006/relationships" name="TERM LOAN AND CONVERTIBLE PRO_4" sheetId="27" state="visible" r:id="rId27"/>
    <sheet xmlns:r="http://schemas.openxmlformats.org/officeDocument/2006/relationships" name="TERM LOAN AND CONVERTIBLE PRO_5" sheetId="28" state="visible" r:id="rId28"/>
    <sheet xmlns:r="http://schemas.openxmlformats.org/officeDocument/2006/relationships" name="FAIR VALUE MEASUREMENT (Details" sheetId="29" state="visible" r:id="rId29"/>
    <sheet xmlns:r="http://schemas.openxmlformats.org/officeDocument/2006/relationships" name="FAIR VALUE MEASUREMENT (Detai_2" sheetId="30" state="visible" r:id="rId30"/>
    <sheet xmlns:r="http://schemas.openxmlformats.org/officeDocument/2006/relationships" name="COMMON STOCK_PAID IN CAPITAL (D" sheetId="31" state="visible" r:id="rId31"/>
    <sheet xmlns:r="http://schemas.openxmlformats.org/officeDocument/2006/relationships" name="COMMON STOCK_PAID IN CAPITAL _2" sheetId="32" state="visible" r:id="rId32"/>
    <sheet xmlns:r="http://schemas.openxmlformats.org/officeDocument/2006/relationships" name="COMMON STOCK_PAID IN CAPITAL _3" sheetId="33" state="visible" r:id="rId33"/>
    <sheet xmlns:r="http://schemas.openxmlformats.org/officeDocument/2006/relationships" name="COMMON STOCK_PAID IN CAPITAL _4"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STOCK-BASED COMPENSATION (Det_3"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570">
  <si>
    <t>Document and Entity Information - shares</t>
  </si>
  <si>
    <t>9 Months Ended</t>
  </si>
  <si>
    <t>Jun. 30, 2019</t>
  </si>
  <si>
    <t>Sep. 26, 2019</t>
  </si>
  <si>
    <t>Document And Entity Information</t>
  </si>
  <si>
    <t>Entity Registrant Name</t>
  </si>
  <si>
    <t>GULFSLOPE ENERGY, INC.</t>
  </si>
  <si>
    <t>Entity Central Index Key</t>
  </si>
  <si>
    <t>0001341726</t>
  </si>
  <si>
    <t>Document Type</t>
  </si>
  <si>
    <t>10-Q</t>
  </si>
  <si>
    <t>Document Period End Date</t>
  </si>
  <si>
    <t>Jun. 30,
		2019</t>
  </si>
  <si>
    <t>Entity File Number</t>
  </si>
  <si>
    <t>000-51638</t>
  </si>
  <si>
    <t>Entity Incorporation, State Code</t>
  </si>
  <si>
    <t>DE</t>
  </si>
  <si>
    <t>Amendment Flag</t>
  </si>
  <si>
    <t>false</t>
  </si>
  <si>
    <t>Current Fiscal Year End Date</t>
  </si>
  <si>
    <t>--09-30</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Common Stock, Shares Outstanding</t>
  </si>
  <si>
    <t>Document Fiscal Period Focus</t>
  </si>
  <si>
    <t>Q3</t>
  </si>
  <si>
    <t>Document Fiscal Year Focus</t>
  </si>
  <si>
    <t>2019</t>
  </si>
  <si>
    <t>Condensed Balance Sheets (Unaudited) - USD ($)</t>
  </si>
  <si>
    <t>Sep. 30, 2018</t>
  </si>
  <si>
    <t>Current Assets</t>
  </si>
  <si>
    <t>Cash</t>
  </si>
  <si>
    <t>Prepaid Expenses and Other Current Assets</t>
  </si>
  <si>
    <t>Accounts Receivable, net</t>
  </si>
  <si>
    <t>Total Current Assets</t>
  </si>
  <si>
    <t>Property and Equipment, Net of Depreciation</t>
  </si>
  <si>
    <t>Oil and Natural Gas Properties, Full Cost Method of Accounting Unproved Properties</t>
  </si>
  <si>
    <t>Other Non-Current Assets</t>
  </si>
  <si>
    <t>Total Non-Current Assets</t>
  </si>
  <si>
    <t>Total Assets</t>
  </si>
  <si>
    <t>Current Liabilities</t>
  </si>
  <si>
    <t>Accounts Payable</t>
  </si>
  <si>
    <t>Deposits from Joint Interest Owners</t>
  </si>
  <si>
    <t xml:space="preserve"> </t>
  </si>
  <si>
    <t>Related Party Payable</t>
  </si>
  <si>
    <t>Accrued Interest Payable</t>
  </si>
  <si>
    <t>Accrued Expenses and Other Payables</t>
  </si>
  <si>
    <t>Loans from Related Parties</t>
  </si>
  <si>
    <t>Notes Payable</t>
  </si>
  <si>
    <t>Term loan</t>
  </si>
  <si>
    <t>Convertible Promissory Notes Payable, net of Debt Discount</t>
  </si>
  <si>
    <t>Funds Received from Capital Raise</t>
  </si>
  <si>
    <t>Derivative Financial Instruments</t>
  </si>
  <si>
    <t>Other</t>
  </si>
  <si>
    <t>Total Current Liabilities</t>
  </si>
  <si>
    <t>Total Liabilities</t>
  </si>
  <si>
    <t>Commitments and Contingencies (Note 9)</t>
  </si>
  <si>
    <t>Stockholders' Equity</t>
  </si>
  <si>
    <t>Preferred Stock; par value ($0.001); Authorized 50,000,000 shares none issued or outstanding</t>
  </si>
  <si>
    <t>Common Stock; par value ($0.001); Authorized 1,500,000,000 shares; issued and outstanding 1,092,266,844 and 832,013,272, as of June 30, 2019 and September 30, 2018, respectively</t>
  </si>
  <si>
    <t>Additional Paid-in-Capital</t>
  </si>
  <si>
    <t>Accumulated Deficit</t>
  </si>
  <si>
    <t>Total Stockholders' Equity (Deficit)</t>
  </si>
  <si>
    <t>Total Liabilities and Stockholders' Equity (Deficit)</t>
  </si>
  <si>
    <t>Condens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3 Months Ended</t>
  </si>
  <si>
    <t>Jun. 30, 2018</t>
  </si>
  <si>
    <t>Income Statement [Abstract]</t>
  </si>
  <si>
    <t>Impairment of Oil and Natural Gas Properties</t>
  </si>
  <si>
    <t>General &amp; Administrative Expenses</t>
  </si>
  <si>
    <t>Net Loss from Operations</t>
  </si>
  <si>
    <t>Other Income/(Expenses):</t>
  </si>
  <si>
    <t>Interest Expense, net</t>
  </si>
  <si>
    <t>Loss on Debt Extinguishment</t>
  </si>
  <si>
    <t>Gain (Loss) on Derivative Financial Instruments</t>
  </si>
  <si>
    <t>Net Loss Before Income Taxes</t>
  </si>
  <si>
    <t>Net Loss</t>
  </si>
  <si>
    <t>Loss Per Share - Basic and Diluted (in dollars per share)</t>
  </si>
  <si>
    <t>Weighted Average Shares Outstanding - Basic and Diluted (in shares)</t>
  </si>
  <si>
    <t>Condensed Statements of Stockholders' Equity (Deficit) (unaudited) - USD ($)</t>
  </si>
  <si>
    <t>Common Stock [Member]</t>
  </si>
  <si>
    <t>Additional Paid-In Capital [Member]</t>
  </si>
  <si>
    <t>Accumulated Deficit [Member]</t>
  </si>
  <si>
    <t>Total</t>
  </si>
  <si>
    <t>Beginning balance at Sep. 30, 2017</t>
  </si>
  <si>
    <t>Beginning balance (in shares) at Sep. 30, 2017</t>
  </si>
  <si>
    <t>Stock Based Compensation</t>
  </si>
  <si>
    <t>Common Stock Issued To Settle Debt</t>
  </si>
  <si>
    <t>Common Stock Issued To Settle Debt (in shares)</t>
  </si>
  <si>
    <t>Common Stock Issued for Services</t>
  </si>
  <si>
    <t>Common Stock Issued for Services (in shares)</t>
  </si>
  <si>
    <t>Value of Beneficial Conversion Feature in Conjunction with Convertible Promissory Notes</t>
  </si>
  <si>
    <t>Value of warrants in conjunction with convertible promissory notes</t>
  </si>
  <si>
    <t>Common Stock Issued for Conversion of Convertible Promissory Note and Accrued Interest</t>
  </si>
  <si>
    <t>Common Stock Issued for Conversion of Convertible Promissory Note and Accrued Interest (in shares)</t>
  </si>
  <si>
    <t>Value of Warrants issued with Bridge Note Extensions</t>
  </si>
  <si>
    <t>Net loss</t>
  </si>
  <si>
    <t>Ending balance at Jun. 30, 2018</t>
  </si>
  <si>
    <t>Ending balance (in shares) at Jun. 30, 2018</t>
  </si>
  <si>
    <t>Beginning balance at Mar. 31, 2018</t>
  </si>
  <si>
    <t>Beginning balance (in shares) at Mar. 31, 2018</t>
  </si>
  <si>
    <t>Beginning balance at Sep. 30, 2018</t>
  </si>
  <si>
    <t>Beginning balance (in shares) at Sep. 30, 2018</t>
  </si>
  <si>
    <t>Warrants Issued in Debt Transaction</t>
  </si>
  <si>
    <t>Bridge Note Warrant Extensions</t>
  </si>
  <si>
    <t>Stock Issued in Capital Raise</t>
  </si>
  <si>
    <t>Stock Issued in Capital Raise (in shares)</t>
  </si>
  <si>
    <t>Stock Issued for Warrant Exercise</t>
  </si>
  <si>
    <t>Stock Issued for Warrant Exercise (in shares)</t>
  </si>
  <si>
    <t>Ending balance at Jun. 30, 2019</t>
  </si>
  <si>
    <t>Ending balance (in shares) at Jun. 30, 2019</t>
  </si>
  <si>
    <t>Beginning balance at Mar. 31, 2019</t>
  </si>
  <si>
    <t>Beginning balance (in shares) at Mar. 31, 2019</t>
  </si>
  <si>
    <t>Condensed Statements of Cash Flows (Unaudited) - USD ($)</t>
  </si>
  <si>
    <t>OPERATING ACTIVITIES</t>
  </si>
  <si>
    <t>Adjustments to Reconcile Net Loss to Net Cash (Used In) Provided By Operating Activities:</t>
  </si>
  <si>
    <t>Depreciation</t>
  </si>
  <si>
    <t>Loss on Derivative Financial Instruments</t>
  </si>
  <si>
    <t>Stock Issued for Services</t>
  </si>
  <si>
    <t>Debt Discount Amortization</t>
  </si>
  <si>
    <t>Loss Recorded to Interest Expense for Issuance of Convertible Notes</t>
  </si>
  <si>
    <t>Changes in Operating Assets and Liabilities:</t>
  </si>
  <si>
    <t>(Increase)/Decrease in Accounts Receivable</t>
  </si>
  <si>
    <t>(Increase)/Decrease in Prepaid Expenses</t>
  </si>
  <si>
    <t>Increase/(Decrease) in Deposits from Joint Interest Owners</t>
  </si>
  <si>
    <t>Increase/(Decrease) in Accounts Payable</t>
  </si>
  <si>
    <t>Increase/(Decrease) in Related Party Payable</t>
  </si>
  <si>
    <t>Increase/(Decrease) in Accrued Expenses and Other Payables</t>
  </si>
  <si>
    <t>Increase/(Decrease) in Other</t>
  </si>
  <si>
    <t>Increase/(Decrease) in Accrued Interest</t>
  </si>
  <si>
    <t>Net Cash (Used In) Provided By Operating Activities</t>
  </si>
  <si>
    <t>INVESTING ACTIVITIES</t>
  </si>
  <si>
    <t>Equipment Purchases</t>
  </si>
  <si>
    <t>Deposits</t>
  </si>
  <si>
    <t>Insurance proceeds received</t>
  </si>
  <si>
    <t>Investments in Oil and Gas Properties</t>
  </si>
  <si>
    <t>Proceeds From Sale of Working Interest</t>
  </si>
  <si>
    <t>Net Cash (Used In) Provided By Investing Activities</t>
  </si>
  <si>
    <t>FINANCING ACTIVITIES</t>
  </si>
  <si>
    <t>Proceeds from Term Loan</t>
  </si>
  <si>
    <t>Proceeds from Convertible Promissory Notes</t>
  </si>
  <si>
    <t>Proceeds from Exercise of Warrants</t>
  </si>
  <si>
    <t>Payments on Note Payable</t>
  </si>
  <si>
    <t>Net Cash Provided By Financing Activities</t>
  </si>
  <si>
    <t>Net Increase/(Decrease) in Cash</t>
  </si>
  <si>
    <t>Beginning Cash Balance</t>
  </si>
  <si>
    <t>Ending Cash Balance</t>
  </si>
  <si>
    <t>Supplemental Schedule of Cash Flow Activities:</t>
  </si>
  <si>
    <t>Cash Paid for Interest</t>
  </si>
  <si>
    <t>Non-Cash Financing and Investing Activities:</t>
  </si>
  <si>
    <t>Prepaid Asset Financed by Note Payable</t>
  </si>
  <si>
    <t>Debt Issuance Costs in Accounts Payable</t>
  </si>
  <si>
    <t>Capital Expenditures Included in Accounts Payable</t>
  </si>
  <si>
    <t>Stock-Based Compensation Capitalized to Unproved Properties</t>
  </si>
  <si>
    <t>Stock Issued for Consulting Services Capitalized to Unproved Properties</t>
  </si>
  <si>
    <t>Loans Extinguished through Exercise of Warrants</t>
  </si>
  <si>
    <t>Stock Issued for Settlement of Accounts Payable &amp; Accrued Expenses</t>
  </si>
  <si>
    <t>Wells In Process Included in Accounts Payable</t>
  </si>
  <si>
    <t>Stock Issued to Settle Convertible Promissory Notes and Accrued Interest</t>
  </si>
  <si>
    <t>Funds Received from Capital Raise Transferred to Equity</t>
  </si>
  <si>
    <t>Bridge Note Warrant Extension Recorded to Additional Paid-In-Capital</t>
  </si>
  <si>
    <t>Derivative Liability Recorded at Issuance of Convertible Promissory Notes</t>
  </si>
  <si>
    <t>ORGANIZATION AND NATURE OF BUSINESS</t>
  </si>
  <si>
    <t>Organization, Consolidation and Presentation of Financial Statements [Abstract]</t>
  </si>
  <si>
    <t>NOTE
1 – ORGANIZATION AND NATURE OF BUSINESS GulfSlope
Energy, Inc. (the “Company,” “GulfSlope,” and words of similar import), a Delaware corporation, is an
independent crude oil and natural gas exploration and production company whose interests are concentrated in the
United States Gulf of Mexico (“GOM”) federal waters offshore Louisiana. GulfSlope is a technically driven company who uses its licensed 2.2 million acres of three-dimensional (3-D) seismic data to identify, evaluate, and acquire
assets with attractive economic profiles. As
of June 30, 2019, GulfSlope has no production or proved reserves.</t>
  </si>
  <si>
    <t>SIGNIFICANT ACCOUNTING POLICIES</t>
  </si>
  <si>
    <t>Accounting Policies [Abstract]</t>
  </si>
  <si>
    <t>NOTE
2 – SIGNIFICANT ACCOUNTING POLICIES The
condensed financial statements included herein are unaudited. However, these condensed financial statements include all adjustments
(consisting of normal recurring adjustments), which, in the opinion of management are necessary for a fair presentation of financial
position, results of operations and cash flows for the interim periods. The results of operations for interim periods are not
necessarily indicative of the results to be expected for an entire year. The preparation of financial statements in accordance
with U.S. generally accepted accounting principles requires management to make estimates and assumptions that affect the amounts
reported in the Company’s condensed financial statements and accompanying notes. Actual results could differ materially
from those estimates. Certain
information, accounting policies, and footnote disclosures normally included in the financial statements prepared in accordance
with accounting principles generally accepted in the United States of America (“GAAP”) have been omitted pursuant
to certain rules and regulations of the Securities and Exchange Commission (“SEC”). The condensed financial statements
should be read in conjunction with the audited financial statements for the year ended September 30, 2018, which were included
in the Company’s Annual Report on Form 10-K for the fiscal year ended September 30, 2018, and filed with the Securities
and Exchange Commission on December 31, 2018. Cash GulfSlope
considers highly liquid investments with original maturities to the Company of three months or less to be cash equivalents. There
were no cash equivalents at June 30, 2019 and September 30, 2018. Liquidity/Going
Concern The
Company has incurred accumulated losses as of June 30, 2019 of $54.6 million, has negative working capital of $20.6 million
and for the nine months ended June 30, 2019 generated losses of $12.7 million and negative cash flows from operations of $7
million. Further losses are anticipated in developing our business. As a result, there exists substantial doubt about our
ability to continue as a going concern. As of June 30, 2019, we had $2.3 million of unrestricted cash on hand, $2.0 million
of this amount is for the payment of joint payables from drilling operations. The Company estimates that it will need to
raise a minimum of $10.0 million to meet its obligations and planned expenditures through September 2020. The $10 million is
comprised primarily of capital project expenditures as well as general and administrative expenses. It does not include any
amounts due under outstanding debt obligations, which amounted to $11.6 million of current principal and interest as of June
30, 2019. The Company plans to finance operations and planned expenditures through equity and/or debt financings and/or
farm-out agreements. The Company also plans to extend the agreements associated with all loans, the accrued interest payable
on these loans, as well as the Company’s accrued liabilities. There are no assurances that financing will be available
with acceptable terms, if at all or that obligations can be extended. If the Company is not successful in obtaining financing
or extending obligations, operations would need to be curtailed or ceased, or the Company would need to sell assets or
consider alternative plans up to and including restructuring. The financial statements do not include any adjustments that
might result from the outcome of this uncertainty. Full
Cost Method The
Company uses the full cost method of accounting for its oil and natural gas exploration and development activities as defined
by the SEC.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and overhead charges directly related to acquisition, exploration
and development activitie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As
of June 30, 2019, the Company’s oil and gas properties consisted of wells in process, and capitalized exploration and acquisition
costs for unproved properties and no proved reserves. Derivative
Financial Instruments The
accounting treatment of derivative financial instruments requires that the
Company record
certain embedded conversion options at their fair value as of the inception date of the agreement and at fair value as of each
subsequent balance sheet date with any change in fair value recorded as income or expense. As a result of entering into certain
note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as long as the certain variable convertible instruments exist. Basic
and Dilutive Earnings Per Share Basic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three and nine months ended June 30, 2019 and 2018, the potentially dilutive shares are
anti-dilutive and are thus not added into the loss per share calculations. As of June 30, 2019 and 2018, there were 357,582,559
and 214,418,438 potentially dilutive shares, respectively. Recent
Accounting Pronouncements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Accordingly, the standard is effective for the Company
for its annual period beginning October 1, 2019, and interim periods therein. The standard is to be applied utilizing a modified
retrospective approach, with early adoption permitted. We will adopt these standards on October 1, 2019 with a
cumulative adjustment to retained earnings rather than retrospectively adjusting prior periods. This adoption approach will result
in a balance sheet presentation that is not comparable to the prior period in the first year of adoption. The Company has yet
to begin to assess the quantitative effect of the new standard on the Company’s financial statements and intends to begin
the assessment in the upcoming period. In
June 2018, the FASB issued ASU 2018-07, Compensation-Stock Compensation (Topic 718)</t>
  </si>
  <si>
    <t>OIL AND NATURAL GAS PROPERTIES</t>
  </si>
  <si>
    <t>Oil and Gas Exploration and Production Industries Disclosures [Abstract]</t>
  </si>
  <si>
    <t>NOTE
3 – OIL AND NATURAL GAS PROPERTIES The
Company currently has under lease seven federal Outer Continental Shelf blocks and has licensed 2.2 million acres of three-dimensional
(3-D) seismic data in its area of concentration. In
January 2018, the Company entered into a strategic partnership with Delek GOM Investments, LLC. (“Delek”), and Texas
South Energy, Inc. (“Texas South”) (collectively, the “Parties”) and executed a participation agreement
(the “Agreement”) for a multi-phase exploration program. Under the terms of the Agreement, the Parties have committed
to drill the Company’s “Canoe” and “Tau” prospects (the “Initial Phase”) with Delek
having the option to participate in two additional two-well drilling phases and a final, three-well drilling phase (collectively,
the “Phases”). In each Phase, Delek will earn a 75% working interest upon paying 90% of the exploratory costs associated
with drilling each exploratory well. The Company will retain a 20% working interest while paying 8% of the costs associated with
drilling each exploratory well. The Company will be required to fund 20% of well costs in excess of 115% of budget. In addition,
Delek will pay the Company approximately $1.1 million in cash for each Prospect when the respective exploration plan is filed
with BOEM for each phase. Also, each Party will be responsible for their pro rata share (based on working interest) of delay rentals
associated with the Prospects. The Company will be the Operator during exploratory drilling of the Prospect, however, subsequent
to a commercial discovery, Delek will have the right to become the Operator. Delek will have the right to terminate this Agreement
at the conclusion of any drilling Phase. Delek will also have the option to purchase up to 5% of the Company’s common stock,
par value $0.001 per share (the “Common Stock”), upon fulfilling its obligation for each Phase (maximum of 20% in
the aggregate) at a price per share equal to a 10% discount to the 30-day weighted average closing price for the Common Stock
preceding the acquisition. This option will expire January 8, 2020. The
Company, as the operator of two wells drilled in the Gulf of Mexico, has incurred tangible and intangible drilling costs for
the wells in process and has billed its working interest partners for their respective shares of the drilling costs to date.
GulfSlope drilled the first well, Canoe, to a total depth of 5,765 feet (5,670 feet TVD). Multiple open hole plugs were set
across several intervals and the well is equipped with a mud-line suspension system for possible future re-entry. Calibration
of seismic amplitudes, petrophysical analysis, reservoir engineering and scoping of development is currently underway to
determine the commerciality of these sands and that work is expected to be completed in the first calendar quarter of 2020.
The second well, Tau, was drilled to a measured depth of 15,254 feet, as compared to
the originally permitted 29,857 foot measured depth. Producible hydrocarbon zones were not established to the current depth,
but hydrocarbon shows were encountered. Complex geomechanical conditions required two by-pass wellbores, one sidetrack
wellbore, and eight casing strings to reach the current depth. Equipment limitations prevented further drilling. In addition,
the drilling rig had contractual obligations related to another operator. Due to these factors, the Company elected to
abandon this well in a manner that would allow for re-entry at a later time. The drilling, pressure, and reservoir
information has confirmed geophysical and geological models, and reinforces the Company’s confidence that there is
resource potential. The Company is currently evaluating various options related to future operations in this wellbore and
testing of the deeper Tau prospect. As
of June 30, 2019, the Company’s oil and natural gas properties consisted of unproved properties, wells in process and no
proved reserves. The Company incurred approximately $4.3 million of impairment of oil and natural gas properties for the nine
months ended June 30, 2019 resulting from the expiration of oil and natural gas leases.</t>
  </si>
  <si>
    <t>RELATED PARTY TRANSACTIONS</t>
  </si>
  <si>
    <t>Related Party Transactions [Abstract]</t>
  </si>
  <si>
    <t xml:space="preserve">NOTE
4 – RELATED PARTY TRANSACTIONS During April 2013 through September 2017, the Company entered into convertible promissory notes whereby it
borrowed a total of $8,675,500 from John Seitz, the chief executive officer (“CEO”). The notes are due on demand, bear interest
at the rate of 5% per annum, and $5,300,000 of the notes are convertible into shares of common stock at a conversion price equal
to $0.12 per share of common stock (the then offering price of shares of common stock to unaffiliated investors). As of June 30,
2019, the total amount owed to John Seitz is $8,675,500. This amount is included in loans from related parties
within the balance sheet. There was a total of $1,970,032 of unpaid interest associated with these loans included in accrued interest
payable within the balance sheet as of June 30, 2019. On
November 15, 2016, a family member of the CEO entered into a $50,000 convertible promissory note with associated
warrants (“Bridge Financing”) under the same terms received by other investors (see Note 5). Domenica
Seitz CPA, related to John Seitz, has provided accounting consulting services to the Company. During the three and nine
month period ended June 30, 2019, the services provided were valued at $14,880 and $44,640, respectively. During the three
and nine month period ended June 30, 2018, the services provided were valued at $5,915 and $17,745, respectively. The Company
has accrued these amounts, and they have been reflected in related party payable in the June 30, 2019 financial
statements. See Note 5 for a description of the Delek term
loan. </t>
  </si>
  <si>
    <t>TERM LOAN AND CONVERTIBLE PROMISSORY NOTES</t>
  </si>
  <si>
    <t>Notes Payable [Abstract]</t>
  </si>
  <si>
    <t xml:space="preserve">NOTE
5 – TERM LOAN AND CONVERTIBLE PROMISSORY NOTES Between
June and November 2016, the Company issued eleven convertible promissory notes (“Bridge Financing Notes”) with associated
warrants in a private placement to accredited investors for total gross proceeds of $837,000. Three of the notes were to related
parties for proceeds totaling $222,000, including the extinguishment of $70,000 worth of related party payables. The convertible
notes had a maturity of one year (prior to extension), an annual interest rate of 8% and can be converted at the option of the
holder at a conversion price of $0.025 per share. In addition, the convertible notes will automatically convert if a qualified
equity financing of at least $3 million occurs before maturity and such mandatory conversion price will equal the effective price
per share paid in the qualified equity financing. In addition to the convertible notes, the investors received approximately 27.9
million warrants, with an exercise price of $0.03 and a term of the earlier of three years or upon a change of control. Upon maturity
of the eleven promissory notes during 2017, the Company issued approximately 7 million extension warrants with an exercise price
of $0.03 per share (equal to 25% of the original warrant amount) to the holders of the notes to extend the terms to January 15,
2018. Upon revised maturity of the eleven promissory notes on January 15, 2018, the Company issued approximately 2.8 million extension
warrants with an exercise price of $0.10 per share (equal to 10% of the original warrant amount) to the holders of the notes to
extend the term to April 16, 2018. In June 2018, the maturity date of all of the notes was extended to January 15, 2019. Six of
the Bridge Financing Notes with a principal balance of $560,000 plus accrued interest of approximately $87,000 were converted
during the year ended September 30, 2018. The remaining note balance at June 30, 2019 is $277,000. Accrued interest for the quarter
ended June 30, 2019, was approximately $6,000 and cumulative accrued interest was approximately $66,000. The Company completed
the extension of the remaining notes to April 30, 2020. In consideration for the extension of the remaining notes, the Company extended the term of the warrants until April 30, 2020.
As a result, approximately $152,000 was recorded as a debt discount and to additional paid-in capital for the modification. On
March 1, 2019, the Company entered into a Term Loan Agreement by and among the Company, as borrower, and Delek, as lender.
In the Term Loan Agreement, Delek agreed to provide the Company with multiple draw term loans in an aggregate stated
principal amount of up to $11.0 million (the “Term Loan Facility” and the loans thereunder, the
“Loans”). The maturity date of the Term Loan Facility is six months following the closing date of the Term Loan
Agreement which is March 1, 2019. Until such maturity date, the Loans under the Term Loan Agreement shall bear interest at a
rate per annum equal to 5.0%, payable in arrears on the maturity date. If an event of default occurs, all Loans under the
Term Loan Agreement shall bear interest at a rate equal to 7.0%, payable on demand. In connection with the Term Loan
Agreement, the Company entered into: (i) a Subordination Agreement (the “Subordination Agreement”) by and among
the Company, as borrower, John N. Seitz, as subordinated lender (the “Subordinated Lender”), and Delek, as senior
lender; (ii) a Security Agreement (the “Security Agreement”) among the Company, as debtor, and Delek, as lender;
and (iii) warrants to purchase 238,095,238 shares of Common Stock, at an exercise price of $0.042 per share issued to Delek
GOM (the “Warrants”). The Company may elect, at its option, to prepay borrowings outstanding under the Term Loan
Agreement in multiples of $100,000 and not less than $500,000 without premium or penalty. The Company may be required to
prepay the Loans with any net cash proceeds resulting from an asset sale, receipt of insurance proceeds from certain casualty
events, proceeds from equity issuances or incurrence of indebtedness other than the Loans (subject to a $500,000 carve-out to
be applied toward the Company’s general corporate purposes) or receipt of any cash proceeds from any payments,
refunds, rebates or other similar payments and amounts under the Company’s operative documents. This potentially
includes the $0.7 million insurance proceeds received related to the Company’s share during the nine-months ended June
30, 2019. Amounts outstanding under the Term Loan Agreement are secured by a security interest in substantially all of the
properties and assets of the Company. As
of March 6, 2019, the Company had borrowed a total of $10.0 million under the Term Loan Facility and issued to Delek GOM warrants
to purchase 238,095,238 shares of Common Stock; and Delek GOM fully exercised the warrants through a Loan Reduction Exercise,
thereby extinguishing the Company’s outstanding obligations to Delek GOM as of that date. The Company allocated the proceeds
between debt and warrants on a relative fair value basis, recording a debt discount of approximately $5.1 million. The exercise
of the warrants through the extinguishment of the loan was accounted for as a standard warrant exercise and an extinguishment
of debt including a recognition of a loss in the amount of the debt discount of approximately $5.1 million. On April
19, 2019, the Company borrowed $1.0 million under the Term Loan Facility and issued to Delek warrants to purchase 23,809,524
shares of stock. The Company allocated the proceeds between debt and warrants on a relative fair value basis, recording a
debt discount of approximately $0.5 million. As of June 30, 2019, the warrants have not been exercised and the term loan is
outstanding. On
June 21, 2019 the Company entered into a Securities Purchase Agreement (“SPA ”)
under the terms of which the Company will issue and sell to Buyers up to an aggregate of $3,000,000 of convertible debentures
(“ ”) and associated warrants. On
June 21, 2019, approximately $2,100,000 of Convertible Debentures were purchased upon the signing of the SPA (the “ ”), and $400,000 and $500,000, respectively, shall be purchased by the holder
upon: (1) the filing of a Registration Statement with the U.S. Securities and Exchange Commission (the “ ”)
registering the resale of the Conversion Shares by the Buyers which occurred on August 5, 2019; and (2) the date a registration
statement covering the underlying common shares has first been declared effective by the SEC. The
Convertible Debentures accrue interest at eight percent per annum, mature on June 21, 2020, and are
convertible at the option of the holder any time after issuance into common stock at a conversion rate of the lesser of: (1)
$0.05 per share; or (2) 80% of the lowest volume weighted adjusted price (as reported by Bloomberg, LP) for the ten
consecutive trading days immediately preceding conversion. In addition, the holder received warrants to purchase an aggregate
of 50 million shares of common stock at an exercise price of $0.04 per share. Such warrants expire on the fifth anniversary
of issuance. The offering costs related to this issuance were approximately $281,000. The
Company evaluated the conversion feature and concluded that it should be bifurcated and accounted for as a derivative liability
due to the variable conversion feature which does not contain an explicit limit on the number of shares that are required to be
issued. In addition, the Company concluded the warrants required treatment as derivative liabilities as the Company could
not assert in has sufficient authorized but unissued shares to settle the warrants upon exercise when taking into account other
stock based commitments including the Convertible Debentures. Accordingly, the embedded conversion feature and warrants
were recorded at fair value at issuance and are subsequently remeasured to fair value each reporting period. The fair value
of the derivative liabilities at issuance exceeded the net proceeds received resulting in an approximately $1.7 million day one
charge to interest expense in the Condensed Statement of Operations. The
fair value of the embedded conversion feature was determined utilizing a Geometric Brownian Motion Stock Path Based Monte Carlo
Simulation that utilized the following key assumptions:
June
21, 2019 June
30, 2019
Stock
Price $ 0.041 $ 0.041
Fixed
Exercise Price $ 0.050 $ 0.050
Volatility 148 % 150 %
Term
(Years) 1.00 0.98
Risk
Free Rate 1.95 % 1.92 % In
addition to the fixed exercise price noted above, the model incorporates the variable conversion price which is simulated as 80%
of the lowest trading price within the ten consecutive days preceding presumed conversion. The Company’s term loan and convertible promissory notes consisted of the following as of June 30, 2019.
Notes Payable at June 30, 2019 Notes Discount Notes,
Net of Discount
Term Loan 1,000,000 (283,735) 716,265
Convertible Promissory Notes 2,327,000 (2,242,485) 84,515
Total 3,327,000 (2,526,220) 800,780 </t>
  </si>
  <si>
    <t>FAIR VALUE MEASUREMENT</t>
  </si>
  <si>
    <t>Fair Value Measurement</t>
  </si>
  <si>
    <t xml:space="preserve">NOTE
6 – FAIR VALUE MEASUREMENT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GulfSlope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GulfSlope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 financial instruments as well as warrants to purchase
common stock and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As
required by ASC 820-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 sets forth by level within the fair value hierarchy the Company’s derivative financial instruments that
were accounted for at fair value on a recurring basis as of June 30, 2019:
Description Quoted Prices in Active
Markets for Identical Assets (Level 1) Significant Other Observable Inputs (Level 2) Significant Other Unobservable Inputs (Level 3) Total Fair
Derivative Financial Instrument at September 30, 2018 $ — $ (271,710 ) $ — $ (271,710 )
Issuance of Derivative Financial Instruments — (3,521,907 ) — (3,521,907 )
Derivative Financial Instrument at June 30, 2019 $ — $ (3,917,008 ) $ — $ (3,917,008 ) Non-recurring fair value
assessments include impaired oil and natural gas property assessments and stock based compensation. During the nine months
ended June 30, 2019, the Company recorded an impairment of $4.2 million to its oil and natural gas properties for the
expiration of oil and natural gas leases whose value was determined to be zero. </t>
  </si>
  <si>
    <t>COMMON STOCK/PAID IN CAPITAL</t>
  </si>
  <si>
    <t>Stockholders' Equity Note [Abstract]</t>
  </si>
  <si>
    <t>NOTE
7 – COMMON STOCK/PAID IN CAPITAL As
discussed in Note 5, between June and November 2016, the Company issued 27.9 million warrants in conjunction with the Bridge Financing Notes. The warrants have an exercise price of $0.03 and a term of the earlier of three years or upon a change of control.
Based upon the allocation of proceeds between the convertible notes payable and the warrants, approximately $452,422 was allocated
to the warrants. During June through August 2017, the maturity date of all of the Bridge Financing Notes was extended to January
15, 2018, in exchange for the issuance of 25% additional warrants. The warrants have an exercise price of $0.03 and the same expiration
date (three years from original transaction) as the original warrants. On January 15, 2018, the maturity date of the Bridge Financing
Notes was extended to April 16, 2018, in exchange for the issuance of 10% additional warrants (see Note 5 for status of notes).
The warrants have an exercise price of $0.10 per share and the same expiration date (three years from original transaction) as
the original warrants. Through June 30, 2019, approximately 3.3 million warrants have been exercised, approximately 4.0 million
have expired and approximately 30.5 million remain outstanding. The
fair value of the warrants was determined using the Black Scholes valuation model with the following key assumptions:
Warrants Issue Date June 2016 July 2016 August 2016 November 2016 June 2017 July 2017 August 2017 January 2018
Warrants Outstanding 7.6 10.0 3.3 1.7 1.9 2.5 1.25 2.3
Stock Price (1) $ 0.054 $ 0.040 $ 0.032 $ 0.029 $ 0.025 $ 0.019 $ 0.016 $ 0.11
Exercise Price $ 0.03 $ 0.03 $ 0.03 $ 0.03 $ 0.03 $ 0.03 $ 0.03 $ 0.10
Term (2) 3 years 3 years 3 years 3 years 2 years 2 years 2 years 1.5 years
Risk Free Rate .87 % .80 % .88 % 1.28 % 1.35 % 1.35 % 1.33 % 1.89 %
Volatility 135 % 138 % 137 % 131 % 135 % 136 % 135 % 163 % (1)
Fair market value on the date of agreement. (2)
Average term. Below
is a summary of warrants issued in conjunction with convertible notes which were paid in full as of September 30, 2018. The warrants
are outstanding at June 30, 2019.
Warrants Outstanding Warrants Exercisable
Exercise Price Number Outstanding Remaining Contractual Life (Yrs) Weighted Average Exercise Price Number Exercisable Weighted Average Exercise Price
$ 0.10 550,000 2.50 $ 0.10 550,000 $ 0.10
$ 0.10 1,100,000 2.71 $ 0.10 1,100,000 $ 0.10
$ 0.10 1,100,000 3.30 $ 0.10 1,100,000 $ 0.10
$ 0.10 1,100,000 3.46 $ 0.10 1,100,000 $ 0.10 During the nine months ended June 30, 2019, the Company issued approximately 19.3 million shares of common
stock and approximately 9.7 million warrants to accredited investors in a private placement. The funds were received in the prior
fiscal year and included as a liability because the transaction did not close until the current fiscal year and it was moved to
equity during the
quarter ended December 31, 2018. Based upon the allocation of proceeds between the common stock and the warrants, approximately
$259,000 was allocated to the warrants. The
fair value of the warrants was determined using the Black Scholes valuation model with the following key assumptions:
December 2018
Number of Warrants Issued 9,662,500
Stock Price $ 0.044
Exercise Price $ 0.09
Term 3 years
Risk Free Rate 2.46 %
Volatility 149 % As
discussed in Note 5, as of March 6, 2019, the Company had borrowed a total of $10.0 million under the Term Loan Facility and
issued to Delek GOM warrants to purchase approximately 238 million shares of common Stock and Delek GOM fully exercised the
warrants through a Loan Reduction Exercise and was issued approximately 238 million shares of common stock. Upon receiving
the proceeds, the Company allocated the proceeds between debt and warrants on a relative fair value basis, recording a
debt discount of approximately $5.1 million. The exercise of the warrants through the extinguishment of the loan was
accounted for as a standard warrant exercise and an extinguishment of debt including a recognition of a loss in the amount of
the debt discount of approximately $5.1 million. On April 19, 2019, the Company borrowed $1.0 million under the Term Loan
Facility and issued to Delek warrants to purchase 23,809,524 shares of stock. the Company allocated the proceeds between debt
and warrants on a relative fair value basis, recording a debt discount of approximately $0.5 million. As of June 30, 2019,
the warrants have not been exercised and the term loan is still outstanding. As
disclosed in Note 5, the Company issued warrants to purchase an aggregate of 50 million shares of common stock at an exercise
price of $0.04 per share in conjunction with the issuance of the Convertible Debentures. Such warrants expire on the fifth anniversary
of issuance. The fair value of the warrants was determined utilizing a Geometric Brownian Motion Stock Path Based Monte Carlo
Simulation.</t>
  </si>
  <si>
    <t>STOCK-BASED COMPENSATION</t>
  </si>
  <si>
    <t>Share-based Payment Arrangement [Abstract]</t>
  </si>
  <si>
    <t xml:space="preserve">NOTE 8
– STOCK-BASED COMPENSATION On
January 1, 2017, 33.5 million stock options, with an exercise price of $0.0278 per share, were granted to 6 employees and 2 directors
of the Company. The CEO was not included in the award. The stock options vested 50% on January 1, 2017, and 50% on January 1,
2018. The stock options are exercisable for seven years from the original grant date of January 1, 2017, until January 1, 2024. On
May 1, 2018, 500,000 stock options, with an exercise price of $0.065 per share were granted to an employee. The stock options
vested on the issue date. The stock options are exercisable for approximately 7.5 years from the date of grant of May 1, 2018
to December 31, 2025. On
June 1, 2018, 67.5 million stock options, with an exercise price of $0.075 per share were granted to employees, directors and
contractors. 18.5 million of the stock options vested on June 1, 2018, 24 million vested on June 1, 2019 and 25 million will vest
on June 1, 2020 provided the holder continues to serve as an employee or a director on the vesting date. The stock options are
exercisable for approximately 7.5 years from the grant date of June 1, 2018, to December 31, 2025. 49 million of these stock options
were awarded from the Company’s 2018 Omnibus Incentive Plan and 18.5 million stock options were inducement awards. On
January 2, 2019 the Company issued 1 million stock options to a former employee and contractor. 50% of the stock options vested
on the issue date and the remainder will vest in July 2019. The stock options were valued at approximately $35,000 to be recognized
over the service period of seven months. The stock options are exercisable until December 31, 2025. The
fair value of the stock-options granted during 2018 and 2019 were determined using the Black Scholes valuation model with the
following key assumptions:
Date
of Grant May
1, 2018 June
1, 2018 January
2, 2019
Number
of Stock Options Granted 500,000 67,500,000 1,000,000
Stock Price $ 0.065 $ 0.075 $ 0.045
Exercise Price $ 0.065 $ 0.075 $ 0.045
Expected Life of
Options 4.25
years 4.25
years 3.75
years
Risk Free Rate 2.74 % 2.675 % 2.51 %
Volatility 145.21 % 145.21 % 126.37 % The
following table summarizes the Company’s stock option activity during the nine months ended June 30, 2019:
Number of Options Weighted Average Exercise Price Weighted
Average Remaining Contractual Term (In years)
Outstanding
at September 30, 2018 103,500,000 $ 0.0605
Granted 1,000,000 0.0450
Exercised — —
Cancelled — —
Outstanding at
June 30, 2019 104,500,000 $ 0.0604 5.82
Vested and expected
to vest 104,500,000 $ 0.0604 5.82
Exercisable at
June 30, 2019 79,000,000 $ 0.0559 5.82 There
was approximately $0.4 million of intrinsic value for the options outstanding as of June 30, 2019. As of June 30, 2019,
there was approximately $1.5 million of unrecognized stock-based compensation expense to be recognized over a period of 1 year. Stock-based
compensation cost is measured at the grant date, using the estimated fair value of the award, and is recognized over the required
vesting period. The Company recognized $415,111 and $1,371,150 in stock based compensation during the three months ended June
30, 2019 and June 30, 2018, respectively. A portion of these costs, $229,255 and $585,858, were capitalized to unproved properties
for the three months ended June 30, 2019 and June 30, 2018, respectively, with the remainder recorded as general and administrative
expenses for each respective period. The Company recognized $1,217,214 and $1,464,534 in stock based compensation for nine months
ended June 30, 2019 and 2018, respectively. A portion of these costs, $659,196 and $613,733, were capitalized to unproved properties
for the nine months ended June 30, 2019 and 2018, respectively. </t>
  </si>
  <si>
    <t>COMMITMENTS AND CONTINGENCIES</t>
  </si>
  <si>
    <t>Commitments and Contingencies Disclosure [Abstract]</t>
  </si>
  <si>
    <t xml:space="preserve">NOTE 9
– COMMITMENTS AND CONTINGENCIES In
July 2018, the Company entered into a thirty-nine month lease for approximately 5,000 square feet of office space. Annual base rent is approximately $94 thousand for the first 18 months, increasing to approximately
$97 thousand and $99 thousand, respectively during the remaining term of the lease. The
Company reached an agreement with a vendor in August 2018 for the settlement of approximately $1 million in debt. The vendor was
paid approximately $0.16 million in cash and 10 million shares of GulfSlope common stock. The agreement contains a provision that
upon the sale of the common stock if the original debt is not fully satisfied, full payment will be made under a mutually agreed
payment plan. If the stock is sold for a gain any surplus in excess of $1.3 million shall be a credit against future purchases
from the vendor. The agreement was determined to meet the definition of a derivative in accordance with ASC 815. At June 30, 2019
there is a derivative financial instrument liability of approximately $0.5 million. In
October 2018, the Company purchased a directors and officers’ insurance policy for approximately $160,000 and financed $146,000
of the premium by executing a note payable. The balance of the note payable at June 30, 2019, is approximately $41,000. From time to time, the Company may become involved in litigation
relating to claims arising out of its operations in the normal course of business. No legal proceedings, government actions, administrative
actions, investigations or claims are currently pending against us or involve the Company. </t>
  </si>
  <si>
    <t>SUBSEQUENT EVENTS</t>
  </si>
  <si>
    <t>Subsequent Events [Abstract]</t>
  </si>
  <si>
    <t xml:space="preserve">NOTE 10
– SUBSEQUENT EVENTS Additional
insurance proceeds of approximately $2.5 million were received in July and August 2019 for 100% working interest related to
the Tau well incident (see Note 3). </t>
  </si>
  <si>
    <t>SIGNIFICANT ACCOUNTING POLICIES (Policies)</t>
  </si>
  <si>
    <t>Cash GulfSlope
considers highly liquid investments with original maturities to the Company of three months
or less to be cash equivalents. There were no cash equivalents at June 30, 2019 and September 30, 2018.</t>
  </si>
  <si>
    <t>Liquidity/Going Concern</t>
  </si>
  <si>
    <t>Liquidity/Going
Concern The
Company has incurred accumulated losses as of June 30, 2019 of $54.6 million, has negative working capital of $20.6 million
and for the nine months ended June 30, 2019 generated losses of $12.7 million and negative cash flows from operations of $7
million. Further losses are anticipated in developing our business. As a result, there exists substantial doubt about our
ability to continue as a going concern. As of June 30, 2019, we had $2.3 million of unrestricted cash on hand, $2.0 million
of this amount is for the payment of joint payables from drilling operations. The Company estimates that it will need to
raise a minimum of $10.0 million to meet its obligations and planned expenditures through September 2020. The $10 million is
comprised primarily of capital project expenditures as well as general and administrative expenses. It does not include any
amounts due under outstanding debt obligations, which amounted to $11.6 million of current principal and interest as of June
30, 2019. The Company plans to finance operations and planned expenditures through equity and/or debt financings and/or
farm-out agreements. The Company also plans to extend the agreements associated with all loans, the accrued interest payable
on these loans, as well as the Company’s accrued liabilities. There are no assurances that financing will be available
with acceptable terms, if at all or that obligations can be extended. If the Company is not successful in obtaining financing
or extending obligations, operations would need to be curtailed or ceased, or the Company would need to sell assets or
consider alternative plans up to and including restructuring. The financial statements do not include any adjustments that
might result from the outcome of this uncertainty.</t>
  </si>
  <si>
    <t>Full Cost Method</t>
  </si>
  <si>
    <t xml:space="preserve">Full Cost Method The Company uses the full cost method of accounting for its oil and natural gas exploration and development activities as defined by the SEC.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and overhead charges directly related to acquisition, exploration and development activitie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As of June 30, 2019, the Company’s oil and gas properties consisted of wells in process, and capitalized exploration and acquisition costs for unproved properties and no proved reserves. </t>
  </si>
  <si>
    <t xml:space="preserve">Derivative
Financial Instruments The
accounting treatment of derivative financial instruments requires that the Company record
certain embedded conversion options at their fair value as of the inception date of the agreement and at fair value as of each
subsequent balance sheet date with any change in fair value recorded as income or expense. As a result of entering into certain
note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as long as the certain variable convertible instruments exist. </t>
  </si>
  <si>
    <t>Basic and Dilutive Earnings Per Share</t>
  </si>
  <si>
    <t>Basic and Dilutive Earnings Per Share Basic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three and nine months ended June 30, 2019 and 2018, the potentially dilutive shares are anti-dilutive and are thus not added into the loss per share calculations. As of June 30, 2019 and 2018, there were 357,582,559 and 214,418,438 potentially dilutive shares, respectively.</t>
  </si>
  <si>
    <t>Recent Accounting Pronouncements</t>
  </si>
  <si>
    <t xml:space="preserve">Recent
Accounting Pronouncements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Accordingly, the standard is effective for the Company for its annual period beginning October 1, 2019, and interim
periods therein. The standard is to be applied utilizing a modified retrospective approach, with early adoption
permitted. We will adopt these standards on October 1, 2019 with a cumulative adjustment to retained earnings
rather than retrospectively adjusting prior periods. This adoption approach will result in a balance sheet presentation that
is not comparable to the prior period in the first year of adoption. The Company has yet to begin to assess the quantitative
effect of the new standard on the Company’s financial statements and intends to begin the assessment in the upcoming
period. In
June 2018, the FASB issued ASU 2018-07, Compensation-Stock Compensation (Topic 718) </t>
  </si>
  <si>
    <t>TERM LOAN AND CONVERTIBLE PROMISSORY NOTES (Tables)</t>
  </si>
  <si>
    <t>Schedule of fair value of the warrants</t>
  </si>
  <si>
    <t xml:space="preserve">The fair value of the embedded conversion feature was determined utilizing a Geometric Brownian Motion Stock Path Based Monte Carlo Simulation that utilized the following key assumptions: June 21, 2019 June 30, 2019 Stock Price $ 0.041 $ 0.041 Fixed Exercise Price $ 0.050 $ 0.050 Volatility 148 % 150 % Term (Years) 1.00 0.98 Risk Free Rate 1.95 % 1.92 % </t>
  </si>
  <si>
    <t>Schedule of notes payable</t>
  </si>
  <si>
    <t xml:space="preserve">The Company’s term loan and convertible promissory notes consisted of the following as of June 30, 2019.
Notes Payable at June 30, 2019 Notes Discount Notes,
Net of Discount
Term Loan 1,000,000 (283,735) 716,265
Convertible Promissory Notes 2,327,000 (2,242,485) 84,515
Total 3,327,000 (2,526,220) 800,780 </t>
  </si>
  <si>
    <t>FAIR VALUE MEASUREMENT (Tables)</t>
  </si>
  <si>
    <t>Schedule of fair value on recurring basis</t>
  </si>
  <si>
    <t xml:space="preserve">The
following table sets forth by level within the fair value hierarchy the Company’s derivative financial instruments that
were accounted for at fair value on a recurring basis as of June 30, 2019:
Description Quoted Prices in Active
Markets for Identical Assets (Level 1) Significant Other Observable Inputs (Level 2) Significant Other Unobservable Inputs (Level 3) Total Fair
Derivative Financial Instrument at September 30, 2018 $ — $ (271,710 ) $ — $ (271,710 )
Issuance of Derivative Financial Instruments — (3,521,907 ) — (3,521,907 )
Derivative Financial Instrument at June 30, 2019 $ — $ (3,917,008 ) $ — $ (3,917,008 ) </t>
  </si>
  <si>
    <t>COMMON STOCK/PAID IN CAPITAL (Tables)</t>
  </si>
  <si>
    <t>Schedule of fair value of the warrants using the Black Scholes valuation model</t>
  </si>
  <si>
    <t xml:space="preserve">The
fair value of the warrants were determined using the Black Scholes valuation model with the following key assumptions:
Warrants
Issue Date June
2016 July
2016 August
2016 November
2016 June
2017 July
2017 August
2017 January
2018
Warrants
Outstanding 7.6 10.0 3.3 1.7 1.9 2.5 1.25 2.3
Stock
Price (1) $ 0.054 $ 0.040 $ 0.032 $ 0.029 $ 0.025 $ 0.019 $ 0.016 $ 0.11
Exercise Price $ 0.03 $ 0.03 $ 0.03 $ 0.03 $ 0.03 $ 0.03 $ 0.03 $ 0.10
Term (2) 3 years 3 years 3 years 3 years 2 years 2 years 2 years 1.5 years
Risk Free Rate .87 % .80 % .88 % 1.28 % 1.35 % 1.35 % 1.33 % 1.89 %
Volatility 135 % 138 % 137 % 131 % 135 % 136 % 135 % 163 % (1)
Fair market value on the date of agreement. (2)
Average term. The
fair value of the warrants was determined using the Black Scholes valuation model with the following key assumptions:
December 2018
Number of Warrants Issued 9,662,500
Stock Price $ 0.044
Exercise Price $ 0.09
Term 3 years
Risk Free Rate 2.46 %
Volatility 149 % </t>
  </si>
  <si>
    <t>Schedule of warrants issued in conjunction with convertible notes</t>
  </si>
  <si>
    <t xml:space="preserve">The warrants are outstanding at June 30, 2019.
Warrants Outstanding Warrants Exercisable
Exercise Price Number Outstanding Remaining Contractual Life (Yrs) Weighted Average Exercise Price Number Exercisable Weighted Average Exercise Price
$ 0.10 550,000 2.50 $ 0.10 550,000 $ 0.10
$ 0.10 1,100,000 2.71 $ 0.10 1,100,000 $ 0.10
$ 0.10 1,100,000 3.30 $ 0.10 1,100,000 $ 0.10
$ 0.10 1,100,000 3.46 $ 0.10 1,100,000 $ 0.10 </t>
  </si>
  <si>
    <t>STOCK-BASED COMPENSATION (Tables)</t>
  </si>
  <si>
    <t>Schedule of fair value assumptions for stock-options</t>
  </si>
  <si>
    <t>The fair value of the stock-options granted during 2018 and 2019 were determined using the Black Scholes valuation model with the following key assumptions: Date of Grant May 1, 2018 June 1, 2018 January 2, 2019 Number of Stock Options Granted 500,000 67,500,000 1,000,000 Stock Price $ 0.065 $ 0.075 $ 0.045 Exercise Price $ 0.065 $ 0.075 $ 0.045 Expected Life of Options 4.25 years 4.25 years 3.75 years Risk Free Rate 2.74 % 2.675 % 2.51 % Volatility 145.21 % 145.21 % 126.37 %</t>
  </si>
  <si>
    <t>Schedule for summary of stock options activity</t>
  </si>
  <si>
    <t xml:space="preserve">The
following table summarizes the Company’s stock option activity during the nine months ended June 30, 2019:
Number of Options Weighted Average Exercise Price Weighted
Average Remaining Contractual Term (In years)
Outstanding
at September 30, 2018 103,500,000 $ 0.0605
Granted 1,000,000 0.0450
Exercised — —
Cancelled — —
Outstanding at
June 30, 2019 104,500,000 $ 0.0604 5.82
Vested and expected
to vest 104,500,000 $ 0.0604 5.82
Exercisable at
June 30, 2019 79,000,000 $ 0.0559 5.82 </t>
  </si>
  <si>
    <t>ORGANIZATION AND NATURE OF BUSINESS (Details Narrative)</t>
  </si>
  <si>
    <t>Jun. 30, 2019Number</t>
  </si>
  <si>
    <t>Number of licensed three-dimensional (3-D) seismic data</t>
  </si>
  <si>
    <t>SIGNIFICANT ACCOUNTING POLICIES (Details Narrative) - USD ($)</t>
  </si>
  <si>
    <t>Sep. 30, 2017</t>
  </si>
  <si>
    <t>Unrestricted cash</t>
  </si>
  <si>
    <t>Accumulated losses</t>
  </si>
  <si>
    <t>Antidilutive securities excluded from EPS calculation</t>
  </si>
  <si>
    <t>Payment of joint payables from drilling operations</t>
  </si>
  <si>
    <t>Minimum capital which company estimated to raise to meet its obligations and planned expenditures</t>
  </si>
  <si>
    <t>Amount of working capital</t>
  </si>
  <si>
    <t>Short-term debt</t>
  </si>
  <si>
    <t>OIL AND NATURAL GAS PROPERTIES (Details Narrative)</t>
  </si>
  <si>
    <t>Mar. 11, 2019</t>
  </si>
  <si>
    <t>Jan. 08, 2018USD ($)$ / shares</t>
  </si>
  <si>
    <t>Feb. 27, 2019</t>
  </si>
  <si>
    <t>Jun. 30, 2019USD ($)Number$ / shares</t>
  </si>
  <si>
    <t>Jun. 30, 2019USD ($)ft²Number$ / sharesMMBbls</t>
  </si>
  <si>
    <t>Jun. 30, 2018USD ($)</t>
  </si>
  <si>
    <t>Sep. 30, 2018$ / shares</t>
  </si>
  <si>
    <t>Number of licensed three-dimensional (3-D) seismic data | Number</t>
  </si>
  <si>
    <t>Common stock, par value (in dollars per share) | $ / shares</t>
  </si>
  <si>
    <t>Accounts receivable from operations</t>
  </si>
  <si>
    <t>Accrued payable</t>
  </si>
  <si>
    <t>Gulf of Mexico Well Tau [Member]</t>
  </si>
  <si>
    <t>Percent of working interest</t>
  </si>
  <si>
    <t>100.00%</t>
  </si>
  <si>
    <t>Percent to fund well costs</t>
  </si>
  <si>
    <t>20.00%</t>
  </si>
  <si>
    <t>Percent of budget to fund well costs</t>
  </si>
  <si>
    <t>115.00%</t>
  </si>
  <si>
    <t>Estimated insurance claim</t>
  </si>
  <si>
    <t>Share of insurance claim (percent)</t>
  </si>
  <si>
    <t>12.00%</t>
  </si>
  <si>
    <t>Number of well drilled | Number</t>
  </si>
  <si>
    <t>Total depth of first drilled well | ft²</t>
  </si>
  <si>
    <t>Total true vertical depth of first drilled well | ft²</t>
  </si>
  <si>
    <t>Depth of second drilled well | ft²</t>
  </si>
  <si>
    <t>Depth of originally permitted second drilled well | ft²</t>
  </si>
  <si>
    <t>Oil equivalent remaining in untested zones | MMBbls</t>
  </si>
  <si>
    <t>Received insurance claim</t>
  </si>
  <si>
    <t>Wells in process</t>
  </si>
  <si>
    <t>Gulf of Mexico Well Tau [Member] | Minimum [Member]</t>
  </si>
  <si>
    <t>8.00%</t>
  </si>
  <si>
    <t>Gulf of Mexico Well Tau [Member] | Maximum [Member]</t>
  </si>
  <si>
    <t>Participation agreement [Member]</t>
  </si>
  <si>
    <t>Percent of exploratory costs</t>
  </si>
  <si>
    <t>Participation agreement [Member] | Delek GOM Investments, LLC, [Member]</t>
  </si>
  <si>
    <t>75.00%</t>
  </si>
  <si>
    <t>90.00%</t>
  </si>
  <si>
    <t>Cash for each prospect exploration plan</t>
  </si>
  <si>
    <t>Percentage of option to purchase</t>
  </si>
  <si>
    <t>5.00%</t>
  </si>
  <si>
    <t>Obligation for each Phase (percent)</t>
  </si>
  <si>
    <t>Common stock preceding under acquisition (percent)</t>
  </si>
  <si>
    <t>10.00%</t>
  </si>
  <si>
    <t>RELATED PARTY TRANSACTIONS (Details Narrative) - USD ($)</t>
  </si>
  <si>
    <t>Nov. 15, 2016</t>
  </si>
  <si>
    <t>Debt face amount</t>
  </si>
  <si>
    <t>John Seitz, CEO [Member] | Convertible Promissory Notes [Member]</t>
  </si>
  <si>
    <t>Interest rate</t>
  </si>
  <si>
    <t>Debt conversion, price per share</t>
  </si>
  <si>
    <t>Debt maturity date</t>
  </si>
  <si>
    <t>due on demand</t>
  </si>
  <si>
    <t>Amount owed to related party</t>
  </si>
  <si>
    <t>Value of stock issued in conversion of notes payable</t>
  </si>
  <si>
    <t>Accrued interest payable</t>
  </si>
  <si>
    <t>Related party [Member] | Promissory Notes [Member]</t>
  </si>
  <si>
    <t>Proceeds from issuance of convertible notes and warrants</t>
  </si>
  <si>
    <t>Accounting Consulting Service [Member]</t>
  </si>
  <si>
    <t>Accounting consulting services, included in related party payables</t>
  </si>
  <si>
    <t>TERM LOAN AND CONVERTIBLE PROMISSORY NOTES (Details)</t>
  </si>
  <si>
    <t>Jun. 30, 2019Number$ / shares</t>
  </si>
  <si>
    <t>Jun. 21, 2019Number$ / shares</t>
  </si>
  <si>
    <t>Jun. 01, 2019$ / shares</t>
  </si>
  <si>
    <t>Jan. 02, 2019$ / shares</t>
  </si>
  <si>
    <t>May 01, 2018$ / shares</t>
  </si>
  <si>
    <t>Stock Price | $ / shares</t>
  </si>
  <si>
    <t>Debt term</t>
  </si>
  <si>
    <t>11 months 23 days</t>
  </si>
  <si>
    <t>1 year</t>
  </si>
  <si>
    <t>Fixed Exercise Price [Member]</t>
  </si>
  <si>
    <t>Debt, measurement input</t>
  </si>
  <si>
    <t>Price Volatility [Member]</t>
  </si>
  <si>
    <t>Risk Free Interest Rate [Member]</t>
  </si>
  <si>
    <t>TERM LOAN AND CONVERTIBLE PROMISSORY NOTES (Details 1)</t>
  </si>
  <si>
    <t>Jun. 30, 2019USD ($)</t>
  </si>
  <si>
    <t>Notes</t>
  </si>
  <si>
    <t>Discount</t>
  </si>
  <si>
    <t>Notes, Net of Discount</t>
  </si>
  <si>
    <t>Convertible Promissory Notes [Member]</t>
  </si>
  <si>
    <t>Term Loan [Member]</t>
  </si>
  <si>
    <t>TERM LOAN AND CONVERTIBLE PROMISSORY NOTES (Details Narrative)</t>
  </si>
  <si>
    <t>Jun. 21, 2019USD ($)</t>
  </si>
  <si>
    <t>Apr. 19, 2019USD ($)shares</t>
  </si>
  <si>
    <t>Mar. 06, 2019USD ($)shares</t>
  </si>
  <si>
    <t>Mar. 01, 2019USD ($)$ / sharesshares</t>
  </si>
  <si>
    <t>Jan. 15, 2018$ / sharesshares</t>
  </si>
  <si>
    <t>Nov. 15, 2016USD ($)</t>
  </si>
  <si>
    <t>Jun. 30, 2017Number$ / sharesshares</t>
  </si>
  <si>
    <t>Jun. 30, 2019USD ($)$ / shares</t>
  </si>
  <si>
    <t>Nov. 30, 2016USD ($)Number$ / sharesshares</t>
  </si>
  <si>
    <t>Jun. 30, 2019USD ($)$ / sharesshares</t>
  </si>
  <si>
    <t>Sep. 30, 2018USD ($)Number$ / shares</t>
  </si>
  <si>
    <t>Common stock par value (in dollars per shares) | $ / shares</t>
  </si>
  <si>
    <t>Amortization of debt discount</t>
  </si>
  <si>
    <t>Interest expense</t>
  </si>
  <si>
    <t>Principal amount</t>
  </si>
  <si>
    <t>Proceeds from issuance</t>
  </si>
  <si>
    <t>Percentage of variable conversion price</t>
  </si>
  <si>
    <t>80.00%</t>
  </si>
  <si>
    <t>One day charge on interest expense</t>
  </si>
  <si>
    <t>Term Loan Agreement [Member] | Delek GOM Investments, LLC, [Member]</t>
  </si>
  <si>
    <t>Number of warrants issued | shares</t>
  </si>
  <si>
    <t>Warrant exercise price | $ / shares</t>
  </si>
  <si>
    <t>Debt discount</t>
  </si>
  <si>
    <t>Default interest rate</t>
  </si>
  <si>
    <t>7.00%</t>
  </si>
  <si>
    <t>Term Loan Agreement [Member] | Delek GOM Investments, LLC, [Member] | Minimum [Member]</t>
  </si>
  <si>
    <t>Outstanding debt amount</t>
  </si>
  <si>
    <t>Term Loan Agreement [Member] | Delek GOM Investments, LLC, [Member] | Maximum [Member]</t>
  </si>
  <si>
    <t>Term Loan Facility [Member] | Delek GOM Investments, LLC, [Member]</t>
  </si>
  <si>
    <t>Warrants [Member] | Term Loan Facility [Member] | Delek GOM Investments, LLC, [Member]</t>
  </si>
  <si>
    <t>Bridge Financing Notes [Member]</t>
  </si>
  <si>
    <t>Proceeds from issuance of convertible notes</t>
  </si>
  <si>
    <t>Number of convertible promissory notes issued | Number</t>
  </si>
  <si>
    <t>Maturity term</t>
  </si>
  <si>
    <t>Conversion price | $ / shares</t>
  </si>
  <si>
    <t>Qualified equity financing amount</t>
  </si>
  <si>
    <t>Bridge Financing Notes [Member] | June 2017 Warrants [Member]</t>
  </si>
  <si>
    <t>Percentage of original warrants issued</t>
  </si>
  <si>
    <t>25.00%</t>
  </si>
  <si>
    <t>Bridge Financing Notes [Member] | Warrants [Member]</t>
  </si>
  <si>
    <t>Warrant term</t>
  </si>
  <si>
    <t>3 years</t>
  </si>
  <si>
    <t>Bridge Financing Notes [Member] | January 15, 2019 Warrants [Member]</t>
  </si>
  <si>
    <t>Debt amount converted</t>
  </si>
  <si>
    <t>Accrued interest amount converted</t>
  </si>
  <si>
    <t>Cumulative accrued interest</t>
  </si>
  <si>
    <t>Bridge Financing Notes [Member] | Related Parties [Member]</t>
  </si>
  <si>
    <t>Extinguishment of related party payables</t>
  </si>
  <si>
    <t>Promissory Notes [Member] | Related party [Member]</t>
  </si>
  <si>
    <t>Convertible Debentures [Member] | Securities Purchase Agreement [Member]</t>
  </si>
  <si>
    <t>Convertible Debentures [Member] | Warrants [Member] | Securities Purchase Agreement [Member]</t>
  </si>
  <si>
    <t>Offering costs related to this issuance</t>
  </si>
  <si>
    <t>FAIR VALUE MEASUREMENT (Details) - Recurring [Member] - USD ($)</t>
  </si>
  <si>
    <t>Derivative Financial Instrument, beginning</t>
  </si>
  <si>
    <t>Issuance of Derivative Financial Instruments</t>
  </si>
  <si>
    <t>Significant Other Observable Inputs (Level 2) [Member]</t>
  </si>
  <si>
    <t>FAIR VALUE MEASUREMENT (Details Narrative)</t>
  </si>
  <si>
    <t>Fair Value Disclosures [Abstract]</t>
  </si>
  <si>
    <t>Fair value of oil and gas properties</t>
  </si>
  <si>
    <t>COMMON STOCK/PAID IN CAPITAL (Details)</t>
  </si>
  <si>
    <t>Jun. 30, 2019Numbershares</t>
  </si>
  <si>
    <t>June 2016 Warrants [Member]</t>
  </si>
  <si>
    <t>Warrants issued | shares</t>
  </si>
  <si>
    <t>June 2016 Warrants [Member] | Share Price [Member]</t>
  </si>
  <si>
    <t>Measurement Input</t>
  </si>
  <si>
    <t>[1]</t>
  </si>
  <si>
    <t>June 2016 Warrants [Member] | Exercise Price [Member]</t>
  </si>
  <si>
    <t>June 2016 Warrants [Member] | Risk Free Interest Rate [Member]</t>
  </si>
  <si>
    <t>June 2016 Warrants [Member] | Expected Term [Member]</t>
  </si>
  <si>
    <t>[2]</t>
  </si>
  <si>
    <t>June 2016 Warrants [Member] | Volatility [Member]</t>
  </si>
  <si>
    <t>July 2016 Warrants [Member]</t>
  </si>
  <si>
    <t>July 2016 Warrants [Member] | Share Price [Member]</t>
  </si>
  <si>
    <t>July 2016 Warrants [Member] | Exercise Price [Member]</t>
  </si>
  <si>
    <t>July 2016 Warrants [Member] | Risk Free Interest Rate [Member]</t>
  </si>
  <si>
    <t>July 2016 Warrants [Member] | Expected Term [Member]</t>
  </si>
  <si>
    <t>July 2016 Warrants [Member] | Volatility [Member]</t>
  </si>
  <si>
    <t>November 2016 Warrants [Member]</t>
  </si>
  <si>
    <t>November 2016 Warrants [Member] | Share Price [Member]</t>
  </si>
  <si>
    <t>November 2016 Warrants [Member] | Exercise Price [Member]</t>
  </si>
  <si>
    <t>November 2016 Warrants [Member] | Risk Free Interest Rate [Member]</t>
  </si>
  <si>
    <t>November 2016 Warrants [Member] | Expected Term [Member]</t>
  </si>
  <si>
    <t>November 2016 Warrants [Member] | Volatility [Member]</t>
  </si>
  <si>
    <t>August 2016 Warrants [Member]</t>
  </si>
  <si>
    <t>August 2016 Warrants [Member] | Share Price [Member]</t>
  </si>
  <si>
    <t>August 2016 Warrants [Member] | Exercise Price [Member]</t>
  </si>
  <si>
    <t>August 2016 Warrants [Member] | Risk Free Interest Rate [Member]</t>
  </si>
  <si>
    <t>August 2016 Warrants [Member] | Expected Term [Member]</t>
  </si>
  <si>
    <t>August 2016 Warrants [Member] | Volatility [Member]</t>
  </si>
  <si>
    <t>June 2017 Warrants [Member]</t>
  </si>
  <si>
    <t>June 2017 Warrants [Member] | Share Price [Member]</t>
  </si>
  <si>
    <t>June 2017 Warrants [Member] | Exercise Price [Member]</t>
  </si>
  <si>
    <t>June 2017 Warrants [Member] | Risk Free Interest Rate [Member]</t>
  </si>
  <si>
    <t>June 2017 Warrants [Member] | Expected Term [Member]</t>
  </si>
  <si>
    <t>June 2017 Warrants [Member] | Volatility [Member]</t>
  </si>
  <si>
    <t>July 2017 Warrants [Member]</t>
  </si>
  <si>
    <t>July 2017 Warrants [Member] | Share Price [Member]</t>
  </si>
  <si>
    <t>July 2017 Warrants [Member] | Exercise Price [Member]</t>
  </si>
  <si>
    <t>July 2017 Warrants [Member] | Risk Free Interest Rate [Member]</t>
  </si>
  <si>
    <t>July 2017 Warrants [Member] | Expected Term [Member]</t>
  </si>
  <si>
    <t>July 2017 Warrants [Member] | Volatility [Member]</t>
  </si>
  <si>
    <t>August 2017 Warrants [Member]</t>
  </si>
  <si>
    <t>August 2017 Warrants [Member] | Share Price [Member]</t>
  </si>
  <si>
    <t>August 2017 Warrants [Member] | Exercise Price [Member]</t>
  </si>
  <si>
    <t>August 2017 Warrants [Member] | Risk Free Interest Rate [Member]</t>
  </si>
  <si>
    <t>August 2017 Warrants [Member] | Expected Term [Member]</t>
  </si>
  <si>
    <t>August 2017 Warrants [Member] | Volatility [Member]</t>
  </si>
  <si>
    <t>January 2018 Warrants [Member]</t>
  </si>
  <si>
    <t>January 2018 Warrants [Member] | Share Price [Member]</t>
  </si>
  <si>
    <t>January 2018 Warrants [Member] | Exercise Price [Member]</t>
  </si>
  <si>
    <t>January 2018 Warrants [Member] | Risk Free Interest Rate [Member]</t>
  </si>
  <si>
    <t>January 2018 Warrants [Member] | Expected Term [Member]</t>
  </si>
  <si>
    <t>January 2018 Warrants [Member] | Volatility [Member]</t>
  </si>
  <si>
    <t>Fair market value on the date of agreement.</t>
  </si>
  <si>
    <t>Average term.</t>
  </si>
  <si>
    <t>COMMON STOCK/PAID IN CAPITAL (Details 1)</t>
  </si>
  <si>
    <t>Financing Note Warrants #1 [Member]</t>
  </si>
  <si>
    <t>Number of warrants - outstanding | $</t>
  </si>
  <si>
    <t>Number of exercise price</t>
  </si>
  <si>
    <t>Weighted Average Remaining Contractual Life (Yrs)</t>
  </si>
  <si>
    <t>2 years 6 months</t>
  </si>
  <si>
    <t>Weighted Average Exercise Price - outstanding</t>
  </si>
  <si>
    <t>Number of warrants - exercisable | shares</t>
  </si>
  <si>
    <t>Weighted Average Exercise Price- exercisable</t>
  </si>
  <si>
    <t>Financing Note Warrants #2 [Member]</t>
  </si>
  <si>
    <t>2 years 8 months 16 days</t>
  </si>
  <si>
    <t>Financing Note Warrants #3 [Member]</t>
  </si>
  <si>
    <t>3 years 3 months 18 days</t>
  </si>
  <si>
    <t>Financing Note Warrants #4 [Member]</t>
  </si>
  <si>
    <t>3 years 5 months 16 days</t>
  </si>
  <si>
    <t>COMMON STOCK/PAID IN CAPITAL (Details 2) - Warrants [Member]</t>
  </si>
  <si>
    <t>Dec. 31, 2018Numbershares</t>
  </si>
  <si>
    <t>Share Price [Member]</t>
  </si>
  <si>
    <t>.044</t>
  </si>
  <si>
    <t>.09</t>
  </si>
  <si>
    <t>.0246</t>
  </si>
  <si>
    <t>COMMON STOCK/PAID IN CAPITAL (Details Narrative) - USD ($)</t>
  </si>
  <si>
    <t>Apr. 19, 2019</t>
  </si>
  <si>
    <t>Jan. 02, 2019</t>
  </si>
  <si>
    <t>Jun. 01, 2018</t>
  </si>
  <si>
    <t>May 01, 2018</t>
  </si>
  <si>
    <t>Nov. 30, 2016</t>
  </si>
  <si>
    <t>Mar. 06, 2019</t>
  </si>
  <si>
    <t>Jun. 21, 2019</t>
  </si>
  <si>
    <t>Term</t>
  </si>
  <si>
    <t>3 years 9 months</t>
  </si>
  <si>
    <t>4 years 3 months</t>
  </si>
  <si>
    <t>Peoceeds from share issue</t>
  </si>
  <si>
    <t>Proceeds from warrants issue</t>
  </si>
  <si>
    <t>Unamortized debt discount</t>
  </si>
  <si>
    <t>Delek GOM [Member]</t>
  </si>
  <si>
    <t>Number of warrants issued</t>
  </si>
  <si>
    <t>Fair value of warrants</t>
  </si>
  <si>
    <t>Warrants [Member]</t>
  </si>
  <si>
    <t>Warrant exercise price</t>
  </si>
  <si>
    <t>Warrants [Member] | Delek GOM [Member]</t>
  </si>
  <si>
    <t>Warrants [Member] | Convertible Debentures [Member] | Securities Purchase Agreement [Member]</t>
  </si>
  <si>
    <t>Private Placement [Member]</t>
  </si>
  <si>
    <t>Private Placement [Member] | April 2016 Promissory Notes [Member]</t>
  </si>
  <si>
    <t>Private Placement [Member] | Warrants [Member]</t>
  </si>
  <si>
    <t>Private Placement [Member] | Warrants [Member] | April 2016 Promissory Notes [Member]</t>
  </si>
  <si>
    <t>Number of warrants exercised</t>
  </si>
  <si>
    <t>Number of warrant expired</t>
  </si>
  <si>
    <t>Number of warrant outstanding</t>
  </si>
  <si>
    <t>STOCK-BASED COMPENSATION (Details) - $ / shares</t>
  </si>
  <si>
    <t>Jun. 01, 2019</t>
  </si>
  <si>
    <t>Stock-based Compensation</t>
  </si>
  <si>
    <t>Number of Stock Options Granted</t>
  </si>
  <si>
    <t>Stock Price</t>
  </si>
  <si>
    <t>Exercise Price</t>
  </si>
  <si>
    <t>Expected Life of Options</t>
  </si>
  <si>
    <t>Risk Free Rate</t>
  </si>
  <si>
    <t>2.51%</t>
  </si>
  <si>
    <t>2.675%</t>
  </si>
  <si>
    <t>2.74%</t>
  </si>
  <si>
    <t>Volatility</t>
  </si>
  <si>
    <t>126.37%</t>
  </si>
  <si>
    <t>145.21%</t>
  </si>
  <si>
    <t>STOCK-BASED COMPENSATION (Details 1) - $ / shares</t>
  </si>
  <si>
    <t>Number of Options</t>
  </si>
  <si>
    <t>Outstanding at beginning of period</t>
  </si>
  <si>
    <t>Granted</t>
  </si>
  <si>
    <t>Outstanding at end of period</t>
  </si>
  <si>
    <t>Vested and expected to vest</t>
  </si>
  <si>
    <t>Exercisable at end of period</t>
  </si>
  <si>
    <t>Weighted Average Exercise Price</t>
  </si>
  <si>
    <t>Weighted Average Remaining Contractual Term</t>
  </si>
  <si>
    <t>5 years 9 months 25 days</t>
  </si>
  <si>
    <t>STOCK-BASED COMPENSATION (Details Narrative) - USD ($)</t>
  </si>
  <si>
    <t>Jun. 01, 2020</t>
  </si>
  <si>
    <t>Jan. 02, 2018</t>
  </si>
  <si>
    <t>Jan. 01, 2017</t>
  </si>
  <si>
    <t>Dec. 31, 2025</t>
  </si>
  <si>
    <t>Share-based Compensation Arrangement by Share-based Payment Award [Line Items]</t>
  </si>
  <si>
    <t>Stock-based compensation expense</t>
  </si>
  <si>
    <t>Stock-based compensation capitalized to unproved properties</t>
  </si>
  <si>
    <t>Unrecognized compensation expense related to stock options</t>
  </si>
  <si>
    <t>Number of stock options granted</t>
  </si>
  <si>
    <t>Fair value of stock options granted</t>
  </si>
  <si>
    <t>Expected life of options</t>
  </si>
  <si>
    <t>Exercise price (in dollars per share)</t>
  </si>
  <si>
    <t>Exercisable year</t>
  </si>
  <si>
    <t>Share-based Compensation Award, Tranche January 1, 2017 [Member]</t>
  </si>
  <si>
    <t>Stock option of vested, percentage</t>
  </si>
  <si>
    <t>50.00%</t>
  </si>
  <si>
    <t>Employee Stock Option [Member]</t>
  </si>
  <si>
    <t>$ .0278</t>
  </si>
  <si>
    <t>Employee Stock Option [Member] | Subsequent Event [Member] | 2018 Omnibus Incentive Plan [Member]</t>
  </si>
  <si>
    <t>Employee Stock Option [Member] | Subsequent Event [Member] | Inducement Awards [Member]</t>
  </si>
  <si>
    <t>Employee Stock Option [Member] | Employees, Directors and Contractors [Member]</t>
  </si>
  <si>
    <t>Fair value of stock option of vested</t>
  </si>
  <si>
    <t>Employee Stock Option [Member] | Employees, Directors and Contractors [Member] | Subsequent Event [Member]</t>
  </si>
  <si>
    <t>7 years 6 months</t>
  </si>
  <si>
    <t>COMMITMENTS AND CONTINGENCIES (Details Narrative)</t>
  </si>
  <si>
    <t>Oct. 31, 2018USD ($)</t>
  </si>
  <si>
    <t>Aug. 31, 2018USD ($)</t>
  </si>
  <si>
    <t>Jul. 31, 2018USD ($)ft²</t>
  </si>
  <si>
    <t>Lease term</t>
  </si>
  <si>
    <t>39 months</t>
  </si>
  <si>
    <t>Office space | ft²</t>
  </si>
  <si>
    <t>Annual base rent for the first 18 months</t>
  </si>
  <si>
    <t>Annual base rent - Year two</t>
  </si>
  <si>
    <t>Common stock issued to vendor for settlement of debt</t>
  </si>
  <si>
    <t>Fair value liability</t>
  </si>
  <si>
    <t>Directors and Officers [Member] | Note Payable [Member]</t>
  </si>
  <si>
    <t>Insurance policy</t>
  </si>
  <si>
    <t>Insurance policy premium</t>
  </si>
  <si>
    <t>Balance amount of debt</t>
  </si>
  <si>
    <t>Vendor [Member]</t>
  </si>
  <si>
    <t>Repayment of debt</t>
  </si>
  <si>
    <t>Vendor [Member] | Minimum [Member]</t>
  </si>
  <si>
    <t>Gain on sale of stock by vendor in excess of</t>
  </si>
  <si>
    <t>SUBSEQUENT EVENTS (Details Narrative) - Gulf of Mexico Well Tau [Member] - USD ($)</t>
  </si>
  <si>
    <t>1 Months Ended</t>
  </si>
  <si>
    <t>6 Months Ended</t>
  </si>
  <si>
    <t>Aug. 14, 2019</t>
  </si>
  <si>
    <t>Proceeds from insurance</t>
  </si>
  <si>
    <t>Subsequent Event [Member]</t>
  </si>
  <si>
    <t>Working interest insuranc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0.0000_);(#,##0.00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C18" s="5" t="n">
        <v>1092266844</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83</v>
      </c>
    </row>
    <row r="4" spans="1:2">
      <c r="A4" s="4" t="s">
        <v>38</v>
      </c>
      <c r="B4" s="4" t="s">
        <v>210</v>
      </c>
    </row>
    <row r="5" spans="1:2">
      <c r="A5" s="4" t="s">
        <v>211</v>
      </c>
      <c r="B5" s="4" t="s">
        <v>212</v>
      </c>
    </row>
    <row r="6" spans="1:2">
      <c r="A6" s="4" t="s">
        <v>213</v>
      </c>
      <c r="B6" s="4" t="s">
        <v>214</v>
      </c>
    </row>
    <row r="7" spans="1:2">
      <c r="A7" s="4" t="s">
        <v>59</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9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299930</v>
      </c>
      <c r="C3" s="6" t="n">
        <v>5621814</v>
      </c>
    </row>
    <row r="4" spans="1:3">
      <c r="A4" s="4" t="s">
        <v>39</v>
      </c>
      <c r="B4" s="5" t="n">
        <v>57494</v>
      </c>
      <c r="C4" s="5" t="n">
        <v>32042</v>
      </c>
    </row>
    <row r="5" spans="1:3">
      <c r="A5" s="4" t="s">
        <v>40</v>
      </c>
      <c r="B5" s="5" t="n">
        <v>14164519</v>
      </c>
      <c r="C5" s="5" t="n">
        <v>6286796</v>
      </c>
    </row>
    <row r="6" spans="1:3">
      <c r="A6" s="4" t="s">
        <v>41</v>
      </c>
      <c r="B6" s="5" t="n">
        <v>16521943</v>
      </c>
      <c r="C6" s="5" t="n">
        <v>11940652</v>
      </c>
    </row>
    <row r="7" spans="1:3">
      <c r="A7" s="4" t="s">
        <v>42</v>
      </c>
      <c r="B7" s="5" t="n">
        <v>10901</v>
      </c>
      <c r="C7" s="5" t="n">
        <v>14786</v>
      </c>
    </row>
    <row r="8" spans="1:3">
      <c r="A8" s="4" t="s">
        <v>43</v>
      </c>
      <c r="B8" s="5" t="n">
        <v>17318916</v>
      </c>
      <c r="C8" s="5" t="n">
        <v>8112784</v>
      </c>
    </row>
    <row r="9" spans="1:3">
      <c r="A9" s="4" t="s">
        <v>44</v>
      </c>
      <c r="B9" s="5" t="n">
        <v>3699319</v>
      </c>
      <c r="C9" s="5" t="n">
        <v>24785</v>
      </c>
    </row>
    <row r="10" spans="1:3">
      <c r="A10" s="4" t="s">
        <v>45</v>
      </c>
      <c r="B10" s="5" t="n">
        <v>21029136</v>
      </c>
      <c r="C10" s="5" t="n">
        <v>8152355</v>
      </c>
    </row>
    <row r="11" spans="1:3">
      <c r="A11" s="4" t="s">
        <v>46</v>
      </c>
      <c r="B11" s="5" t="n">
        <v>37551079</v>
      </c>
      <c r="C11" s="5" t="n">
        <v>20093007</v>
      </c>
    </row>
    <row r="12" spans="1:3">
      <c r="A12" s="3" t="s">
        <v>47</v>
      </c>
    </row>
    <row r="13" spans="1:3">
      <c r="A13" s="4" t="s">
        <v>48</v>
      </c>
      <c r="B13" s="5" t="n">
        <v>19376643</v>
      </c>
      <c r="C13" s="5" t="n">
        <v>7591236</v>
      </c>
    </row>
    <row r="14" spans="1:3">
      <c r="A14" s="4" t="s">
        <v>49</v>
      </c>
      <c r="B14" s="4" t="s">
        <v>50</v>
      </c>
      <c r="C14" s="5" t="n">
        <v>4078786</v>
      </c>
    </row>
    <row r="15" spans="1:3">
      <c r="A15" s="4" t="s">
        <v>51</v>
      </c>
      <c r="B15" s="5" t="n">
        <v>351025</v>
      </c>
      <c r="C15" s="5" t="n">
        <v>306386</v>
      </c>
    </row>
    <row r="16" spans="1:3">
      <c r="A16" s="4" t="s">
        <v>52</v>
      </c>
      <c r="B16" s="5" t="n">
        <v>2102729</v>
      </c>
      <c r="C16" s="5" t="n">
        <v>1732239</v>
      </c>
    </row>
    <row r="17" spans="1:3">
      <c r="A17" s="4" t="s">
        <v>53</v>
      </c>
      <c r="B17" s="5" t="n">
        <v>1507541</v>
      </c>
      <c r="C17" s="5" t="n">
        <v>268862</v>
      </c>
    </row>
    <row r="18" spans="1:3">
      <c r="A18" s="4" t="s">
        <v>54</v>
      </c>
      <c r="B18" s="5" t="n">
        <v>8725500</v>
      </c>
      <c r="C18" s="5" t="n">
        <v>9084500</v>
      </c>
    </row>
    <row r="19" spans="1:3">
      <c r="A19" s="4" t="s">
        <v>55</v>
      </c>
      <c r="B19" s="5" t="n">
        <v>307666</v>
      </c>
    </row>
    <row r="20" spans="1:3">
      <c r="A20" s="4" t="s">
        <v>56</v>
      </c>
      <c r="B20" s="5" t="n">
        <v>716265</v>
      </c>
    </row>
    <row r="21" spans="1:3">
      <c r="A21" s="4" t="s">
        <v>57</v>
      </c>
      <c r="B21" s="5" t="n">
        <v>84515</v>
      </c>
      <c r="C21" s="5" t="n">
        <v>135000</v>
      </c>
    </row>
    <row r="22" spans="1:3">
      <c r="A22" s="4" t="s">
        <v>58</v>
      </c>
      <c r="B22" s="4" t="s">
        <v>50</v>
      </c>
      <c r="C22" s="5" t="n">
        <v>965800</v>
      </c>
    </row>
    <row r="23" spans="1:3">
      <c r="A23" s="4" t="s">
        <v>59</v>
      </c>
      <c r="B23" s="5" t="n">
        <v>3917008</v>
      </c>
      <c r="C23" s="5" t="n">
        <v>271710</v>
      </c>
    </row>
    <row r="24" spans="1:3">
      <c r="A24" s="4" t="s">
        <v>60</v>
      </c>
      <c r="B24" s="5" t="n">
        <v>53510</v>
      </c>
      <c r="C24" s="5" t="n">
        <v>44723</v>
      </c>
    </row>
    <row r="25" spans="1:3">
      <c r="A25" s="4" t="s">
        <v>61</v>
      </c>
      <c r="B25" s="5" t="n">
        <v>37142402</v>
      </c>
      <c r="C25" s="5" t="n">
        <v>24479242</v>
      </c>
    </row>
    <row r="26" spans="1:3">
      <c r="A26" s="4" t="s">
        <v>62</v>
      </c>
      <c r="B26" s="5" t="n">
        <v>37142402</v>
      </c>
      <c r="C26" s="5" t="n">
        <v>24479242</v>
      </c>
    </row>
    <row r="27" spans="1:3">
      <c r="A27" s="4" t="s">
        <v>63</v>
      </c>
      <c r="B27" s="4" t="s">
        <v>50</v>
      </c>
    </row>
    <row r="28" spans="1:3">
      <c r="A28" s="3" t="s">
        <v>64</v>
      </c>
    </row>
    <row r="29" spans="1:3">
      <c r="A29" s="4" t="s">
        <v>65</v>
      </c>
      <c r="B29" s="4" t="s">
        <v>50</v>
      </c>
    </row>
    <row r="30" spans="1:3">
      <c r="A30" s="4" t="s">
        <v>66</v>
      </c>
      <c r="B30" s="5" t="n">
        <v>1092266</v>
      </c>
      <c r="C30" s="5" t="n">
        <v>832013</v>
      </c>
    </row>
    <row r="31" spans="1:3">
      <c r="A31" s="4" t="s">
        <v>67</v>
      </c>
      <c r="B31" s="5" t="n">
        <v>53890767</v>
      </c>
      <c r="C31" s="5" t="n">
        <v>36640009</v>
      </c>
    </row>
    <row r="32" spans="1:3">
      <c r="A32" s="4" t="s">
        <v>68</v>
      </c>
      <c r="B32" s="5" t="n">
        <v>-54574356</v>
      </c>
      <c r="C32" s="5" t="n">
        <v>-41858257</v>
      </c>
    </row>
    <row r="33" spans="1:3">
      <c r="A33" s="4" t="s">
        <v>69</v>
      </c>
      <c r="B33" s="5" t="n">
        <v>408677</v>
      </c>
      <c r="C33" s="5" t="n">
        <v>-4386235</v>
      </c>
    </row>
    <row r="34" spans="1:3">
      <c r="A34" s="4" t="s">
        <v>70</v>
      </c>
      <c r="B34" s="6" t="n">
        <v>37551079</v>
      </c>
      <c r="C34" s="6" t="n">
        <v>20093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9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0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38</v>
      </c>
      <c r="B1" s="2" t="s">
        <v>239</v>
      </c>
    </row>
    <row r="2" spans="1:2">
      <c r="A2" s="3" t="s">
        <v>180</v>
      </c>
    </row>
    <row r="3" spans="1:2">
      <c r="A3" s="4" t="s">
        <v>240</v>
      </c>
      <c r="B3" s="5" t="n">
        <v>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1</v>
      </c>
      <c r="B1" s="2" t="s">
        <v>82</v>
      </c>
      <c r="D1" s="2" t="s">
        <v>1</v>
      </c>
    </row>
    <row r="2" spans="1:7">
      <c r="B2" s="2" t="s">
        <v>2</v>
      </c>
      <c r="C2" s="2" t="s">
        <v>83</v>
      </c>
      <c r="D2" s="2" t="s">
        <v>2</v>
      </c>
      <c r="E2" s="2" t="s">
        <v>83</v>
      </c>
      <c r="F2" s="2" t="s">
        <v>36</v>
      </c>
      <c r="G2" s="2" t="s">
        <v>242</v>
      </c>
    </row>
    <row r="3" spans="1:7">
      <c r="A3" s="3" t="s">
        <v>183</v>
      </c>
    </row>
    <row r="4" spans="1:7">
      <c r="A4" s="4" t="s">
        <v>243</v>
      </c>
      <c r="B4" s="6" t="n">
        <v>2299930</v>
      </c>
      <c r="C4" s="6" t="n">
        <v>4876667</v>
      </c>
      <c r="D4" s="6" t="n">
        <v>2299930</v>
      </c>
      <c r="E4" s="6" t="n">
        <v>4876667</v>
      </c>
      <c r="F4" s="6" t="n">
        <v>5621814</v>
      </c>
      <c r="G4" s="6" t="n">
        <v>6426</v>
      </c>
    </row>
    <row r="5" spans="1:7">
      <c r="A5" s="4" t="s">
        <v>244</v>
      </c>
      <c r="B5" s="5" t="n">
        <v>-54574356</v>
      </c>
      <c r="D5" s="6" t="n">
        <v>-54574356</v>
      </c>
      <c r="F5" s="6" t="n">
        <v>-41858257</v>
      </c>
    </row>
    <row r="6" spans="1:7">
      <c r="A6" s="4" t="s">
        <v>245</v>
      </c>
      <c r="D6" s="5" t="n">
        <v>357582559</v>
      </c>
      <c r="E6" s="5" t="n">
        <v>214418438</v>
      </c>
    </row>
    <row r="7" spans="1:7">
      <c r="A7" s="4" t="s">
        <v>147</v>
      </c>
      <c r="D7" s="6" t="n">
        <v>-7017885</v>
      </c>
      <c r="E7" s="6" t="n">
        <v>2683315</v>
      </c>
    </row>
    <row r="8" spans="1:7">
      <c r="A8" s="4" t="s">
        <v>246</v>
      </c>
      <c r="D8" s="5" t="n">
        <v>2000000</v>
      </c>
    </row>
    <row r="9" spans="1:7">
      <c r="A9" s="4" t="s">
        <v>247</v>
      </c>
      <c r="D9" s="5" t="n">
        <v>10000000</v>
      </c>
    </row>
    <row r="10" spans="1:7">
      <c r="A10" s="4" t="s">
        <v>93</v>
      </c>
      <c r="B10" s="5" t="n">
        <v>-6878800</v>
      </c>
      <c r="C10" s="6" t="n">
        <v>-993325</v>
      </c>
      <c r="D10" s="5" t="n">
        <v>-12716099</v>
      </c>
      <c r="E10" s="6" t="n">
        <v>-2053497</v>
      </c>
    </row>
    <row r="11" spans="1:7">
      <c r="A11" s="4" t="s">
        <v>248</v>
      </c>
      <c r="B11" s="5" t="n">
        <v>-20600000</v>
      </c>
      <c r="D11" s="5" t="n">
        <v>-20600000</v>
      </c>
    </row>
    <row r="12" spans="1:7">
      <c r="A12" s="4" t="s">
        <v>249</v>
      </c>
      <c r="B12" s="6" t="n">
        <v>11600000</v>
      </c>
      <c r="D12" s="6" t="n">
        <v>116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2"/>
    <col customWidth="1" max="2" min="2" width="14"/>
    <col customWidth="1" max="3" min="3" width="31"/>
    <col customWidth="1" max="4" min="4" width="14"/>
    <col customWidth="1" max="5" min="5" width="37"/>
    <col customWidth="1" max="6" min="6" width="37"/>
    <col customWidth="1" max="7" min="7" width="46"/>
    <col customWidth="1" max="8" min="8" width="21"/>
    <col customWidth="1" max="9" min="9" width="24"/>
  </cols>
  <sheetData>
    <row r="1" spans="1:9">
      <c r="A1" s="1" t="s">
        <v>250</v>
      </c>
      <c r="B1" s="2" t="s">
        <v>251</v>
      </c>
      <c r="C1" s="2" t="s">
        <v>252</v>
      </c>
      <c r="D1" s="2" t="s">
        <v>253</v>
      </c>
      <c r="E1" s="2" t="s">
        <v>254</v>
      </c>
      <c r="F1" s="2" t="s">
        <v>254</v>
      </c>
      <c r="G1" s="2" t="s">
        <v>255</v>
      </c>
      <c r="H1" s="2" t="s">
        <v>256</v>
      </c>
      <c r="I1" s="2" t="s">
        <v>257</v>
      </c>
    </row>
    <row r="2" spans="1:9">
      <c r="A2" s="4" t="s">
        <v>258</v>
      </c>
      <c r="E2" s="5" t="n">
        <v>3</v>
      </c>
      <c r="F2" s="5" t="n">
        <v>3</v>
      </c>
      <c r="G2" s="5" t="n">
        <v>3</v>
      </c>
    </row>
    <row r="3" spans="1:9">
      <c r="A3" s="4" t="s">
        <v>258</v>
      </c>
      <c r="E3" s="5" t="n">
        <v>14</v>
      </c>
      <c r="F3" s="5" t="n">
        <v>14</v>
      </c>
      <c r="G3" s="5" t="n">
        <v>14</v>
      </c>
    </row>
    <row r="4" spans="1:9">
      <c r="A4" s="4" t="s">
        <v>259</v>
      </c>
      <c r="E4" s="7" t="n">
        <v>0.001</v>
      </c>
      <c r="F4" s="7" t="n">
        <v>0.001</v>
      </c>
      <c r="G4" s="7" t="n">
        <v>0.001</v>
      </c>
      <c r="I4" s="7" t="n">
        <v>0.001</v>
      </c>
    </row>
    <row r="5" spans="1:9">
      <c r="A5" s="4" t="s">
        <v>85</v>
      </c>
      <c r="E5" s="6" t="n">
        <v>4252539</v>
      </c>
      <c r="G5" s="6" t="n">
        <v>4252539</v>
      </c>
    </row>
    <row r="6" spans="1:9">
      <c r="A6" s="4" t="s">
        <v>260</v>
      </c>
      <c r="G6" s="5" t="n">
        <v>11552257</v>
      </c>
      <c r="H6" s="6" t="n">
        <v>627552</v>
      </c>
    </row>
    <row r="7" spans="1:9">
      <c r="A7" s="4" t="s">
        <v>261</v>
      </c>
      <c r="G7" s="6" t="n">
        <v>1238679</v>
      </c>
      <c r="H7" s="6" t="n">
        <v>-100000</v>
      </c>
    </row>
    <row r="8" spans="1:9">
      <c r="A8" s="4" t="s">
        <v>262</v>
      </c>
    </row>
    <row r="9" spans="1:9">
      <c r="A9" s="4" t="s">
        <v>263</v>
      </c>
      <c r="D9" s="4" t="s">
        <v>264</v>
      </c>
      <c r="G9" s="4" t="s">
        <v>264</v>
      </c>
    </row>
    <row r="10" spans="1:9">
      <c r="A10" s="4" t="s">
        <v>265</v>
      </c>
      <c r="D10" s="4" t="s">
        <v>266</v>
      </c>
    </row>
    <row r="11" spans="1:9">
      <c r="A11" s="4" t="s">
        <v>267</v>
      </c>
      <c r="D11" s="4" t="s">
        <v>268</v>
      </c>
    </row>
    <row r="12" spans="1:9">
      <c r="A12" s="4" t="s">
        <v>269</v>
      </c>
      <c r="E12" s="6" t="n">
        <v>10800000</v>
      </c>
      <c r="F12" s="6" t="n">
        <v>10800000</v>
      </c>
      <c r="G12" s="6" t="n">
        <v>10800000</v>
      </c>
    </row>
    <row r="13" spans="1:9">
      <c r="A13" s="4" t="s">
        <v>270</v>
      </c>
      <c r="E13" s="4" t="s">
        <v>271</v>
      </c>
      <c r="F13" s="4" t="s">
        <v>271</v>
      </c>
      <c r="G13" s="4" t="s">
        <v>271</v>
      </c>
    </row>
    <row r="14" spans="1:9">
      <c r="A14" s="4" t="s">
        <v>272</v>
      </c>
      <c r="E14" s="5" t="n">
        <v>2</v>
      </c>
      <c r="F14" s="5" t="n">
        <v>2</v>
      </c>
      <c r="G14" s="5" t="n">
        <v>2</v>
      </c>
    </row>
    <row r="15" spans="1:9">
      <c r="A15" s="4" t="s">
        <v>273</v>
      </c>
      <c r="G15" s="5" t="n">
        <v>5765</v>
      </c>
    </row>
    <row r="16" spans="1:9">
      <c r="A16" s="4" t="s">
        <v>274</v>
      </c>
      <c r="G16" s="5" t="n">
        <v>5670</v>
      </c>
    </row>
    <row r="17" spans="1:9">
      <c r="A17" s="4" t="s">
        <v>275</v>
      </c>
      <c r="G17" s="5" t="n">
        <v>15254</v>
      </c>
    </row>
    <row r="18" spans="1:9">
      <c r="A18" s="4" t="s">
        <v>276</v>
      </c>
      <c r="G18" s="5" t="n">
        <v>29857</v>
      </c>
    </row>
    <row r="19" spans="1:9">
      <c r="A19" s="4" t="s">
        <v>277</v>
      </c>
      <c r="G19" s="5" t="n">
        <v>300</v>
      </c>
    </row>
    <row r="20" spans="1:9">
      <c r="A20" s="4" t="s">
        <v>278</v>
      </c>
      <c r="F20" s="6" t="n">
        <v>2100000</v>
      </c>
      <c r="G20" s="6" t="n">
        <v>8300000</v>
      </c>
    </row>
    <row r="21" spans="1:9">
      <c r="A21" s="4" t="s">
        <v>279</v>
      </c>
      <c r="F21" s="5" t="n">
        <v>-700000</v>
      </c>
    </row>
    <row r="22" spans="1:9">
      <c r="A22" s="4" t="s">
        <v>260</v>
      </c>
      <c r="F22" s="5" t="n">
        <v>-200000</v>
      </c>
    </row>
    <row r="23" spans="1:9">
      <c r="A23" s="4" t="s">
        <v>261</v>
      </c>
      <c r="F23" s="5" t="n">
        <v>-1200000</v>
      </c>
    </row>
    <row r="24" spans="1:9">
      <c r="A24" s="4" t="s">
        <v>280</v>
      </c>
    </row>
    <row r="25" spans="1:9">
      <c r="A25" s="4" t="s">
        <v>269</v>
      </c>
      <c r="E25" s="6" t="n">
        <v>700000</v>
      </c>
      <c r="F25" s="6" t="n">
        <v>700000</v>
      </c>
      <c r="G25" s="6" t="n">
        <v>700000</v>
      </c>
    </row>
    <row r="26" spans="1:9">
      <c r="A26" s="4" t="s">
        <v>270</v>
      </c>
      <c r="E26" s="4" t="s">
        <v>281</v>
      </c>
      <c r="F26" s="4" t="s">
        <v>281</v>
      </c>
      <c r="G26" s="4" t="s">
        <v>281</v>
      </c>
    </row>
    <row r="27" spans="1:9">
      <c r="A27" s="4" t="s">
        <v>282</v>
      </c>
    </row>
    <row r="28" spans="1:9">
      <c r="A28" s="4" t="s">
        <v>269</v>
      </c>
      <c r="E28" s="6" t="n">
        <v>1200000</v>
      </c>
      <c r="F28" s="6" t="n">
        <v>1200000</v>
      </c>
      <c r="G28" s="6" t="n">
        <v>1200000</v>
      </c>
    </row>
    <row r="29" spans="1:9">
      <c r="A29" s="4" t="s">
        <v>270</v>
      </c>
      <c r="E29" s="4" t="s">
        <v>266</v>
      </c>
      <c r="F29" s="4" t="s">
        <v>266</v>
      </c>
      <c r="G29" s="4" t="s">
        <v>266</v>
      </c>
    </row>
    <row r="30" spans="1:9">
      <c r="A30" s="4" t="s">
        <v>283</v>
      </c>
    </row>
    <row r="31" spans="1:9">
      <c r="A31" s="4" t="s">
        <v>263</v>
      </c>
      <c r="C31" s="4" t="s">
        <v>266</v>
      </c>
    </row>
    <row r="32" spans="1:9">
      <c r="A32" s="4" t="s">
        <v>284</v>
      </c>
      <c r="C32" s="4" t="s">
        <v>281</v>
      </c>
    </row>
    <row r="33" spans="1:9">
      <c r="A33" s="4" t="s">
        <v>285</v>
      </c>
    </row>
    <row r="34" spans="1:9">
      <c r="A34" s="4" t="s">
        <v>263</v>
      </c>
      <c r="C34" s="4" t="s">
        <v>286</v>
      </c>
    </row>
    <row r="35" spans="1:9">
      <c r="A35" s="4" t="s">
        <v>284</v>
      </c>
      <c r="C35" s="4" t="s">
        <v>287</v>
      </c>
    </row>
    <row r="36" spans="1:9">
      <c r="A36" s="4" t="s">
        <v>288</v>
      </c>
      <c r="C36" s="6" t="n">
        <v>1100000</v>
      </c>
    </row>
    <row r="37" spans="1:9">
      <c r="A37" s="4" t="s">
        <v>289</v>
      </c>
      <c r="C37" s="4" t="s">
        <v>290</v>
      </c>
    </row>
    <row r="38" spans="1:9">
      <c r="A38" s="4" t="s">
        <v>259</v>
      </c>
      <c r="C38" s="7" t="n">
        <v>0.001</v>
      </c>
    </row>
    <row r="39" spans="1:9">
      <c r="A39" s="4" t="s">
        <v>291</v>
      </c>
      <c r="B39" s="4" t="s">
        <v>266</v>
      </c>
      <c r="C39" s="4" t="s">
        <v>266</v>
      </c>
    </row>
    <row r="40" spans="1:9">
      <c r="A40" s="4" t="s">
        <v>292</v>
      </c>
      <c r="B40" s="4" t="s">
        <v>290</v>
      </c>
      <c r="C40" s="4" t="s">
        <v>2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294</v>
      </c>
      <c r="B1" s="2" t="s">
        <v>295</v>
      </c>
      <c r="C1" s="2" t="s">
        <v>2</v>
      </c>
      <c r="D1" s="2" t="s">
        <v>83</v>
      </c>
      <c r="E1" s="2" t="s">
        <v>2</v>
      </c>
      <c r="F1" s="2" t="s">
        <v>83</v>
      </c>
      <c r="G1" s="2" t="s">
        <v>242</v>
      </c>
    </row>
    <row r="2" spans="1:7">
      <c r="A2" s="4" t="s">
        <v>296</v>
      </c>
      <c r="C2" s="6" t="n">
        <v>3327000</v>
      </c>
      <c r="E2" s="6" t="n">
        <v>3327000</v>
      </c>
    </row>
    <row r="3" spans="1:7">
      <c r="A3" s="4" t="s">
        <v>297</v>
      </c>
    </row>
    <row r="4" spans="1:7">
      <c r="A4" s="4" t="s">
        <v>296</v>
      </c>
      <c r="G4" s="6" t="n">
        <v>8675500</v>
      </c>
    </row>
    <row r="5" spans="1:7">
      <c r="A5" s="4" t="s">
        <v>298</v>
      </c>
      <c r="G5" s="4" t="s">
        <v>290</v>
      </c>
    </row>
    <row r="6" spans="1:7">
      <c r="A6" s="4" t="s">
        <v>299</v>
      </c>
      <c r="G6" s="8" t="n">
        <v>0.12</v>
      </c>
    </row>
    <row r="7" spans="1:7">
      <c r="A7" s="4" t="s">
        <v>300</v>
      </c>
      <c r="E7" s="4" t="s">
        <v>301</v>
      </c>
    </row>
    <row r="8" spans="1:7">
      <c r="A8" s="4" t="s">
        <v>302</v>
      </c>
      <c r="C8" s="5" t="n">
        <v>8675500</v>
      </c>
      <c r="E8" s="6" t="n">
        <v>8675500</v>
      </c>
    </row>
    <row r="9" spans="1:7">
      <c r="A9" s="4" t="s">
        <v>303</v>
      </c>
      <c r="G9" s="6" t="n">
        <v>5300000</v>
      </c>
    </row>
    <row r="10" spans="1:7">
      <c r="A10" s="4" t="s">
        <v>304</v>
      </c>
      <c r="C10" s="5" t="n">
        <v>1970032</v>
      </c>
      <c r="E10" s="5" t="n">
        <v>1970032</v>
      </c>
    </row>
    <row r="11" spans="1:7">
      <c r="A11" s="4" t="s">
        <v>305</v>
      </c>
    </row>
    <row r="12" spans="1:7">
      <c r="A12" s="4" t="s">
        <v>306</v>
      </c>
      <c r="B12" s="6" t="n">
        <v>50000</v>
      </c>
    </row>
    <row r="13" spans="1:7">
      <c r="A13" s="4" t="s">
        <v>307</v>
      </c>
    </row>
    <row r="14" spans="1:7">
      <c r="A14" s="4" t="s">
        <v>308</v>
      </c>
      <c r="C14" s="6" t="n">
        <v>14880</v>
      </c>
      <c r="D14" s="6" t="n">
        <v>5915</v>
      </c>
      <c r="E14" s="6" t="n">
        <v>44640</v>
      </c>
      <c r="F14" s="6" t="n">
        <v>177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30"/>
    <col customWidth="1" max="3" min="3" width="30"/>
    <col customWidth="1" max="4" min="4" width="24"/>
    <col customWidth="1" max="5" min="5" width="24"/>
    <col customWidth="1" max="6" min="6" width="23"/>
  </cols>
  <sheetData>
    <row r="1" spans="1:6">
      <c r="A1" s="1" t="s">
        <v>309</v>
      </c>
      <c r="B1" s="2" t="s">
        <v>310</v>
      </c>
      <c r="C1" s="2" t="s">
        <v>311</v>
      </c>
      <c r="D1" s="2" t="s">
        <v>312</v>
      </c>
      <c r="E1" s="2" t="s">
        <v>313</v>
      </c>
      <c r="F1" s="2" t="s">
        <v>314</v>
      </c>
    </row>
    <row r="2" spans="1:6">
      <c r="A2" s="4" t="s">
        <v>315</v>
      </c>
      <c r="B2" s="7" t="n">
        <v>0.041</v>
      </c>
      <c r="C2" s="7" t="n">
        <v>0.041</v>
      </c>
      <c r="D2" s="7" t="n">
        <v>0.075</v>
      </c>
      <c r="E2" s="7" t="n">
        <v>0.045</v>
      </c>
      <c r="F2" s="7" t="n">
        <v>0.065</v>
      </c>
    </row>
    <row r="3" spans="1:6">
      <c r="A3" s="4" t="s">
        <v>316</v>
      </c>
      <c r="B3" s="4" t="s">
        <v>317</v>
      </c>
      <c r="C3" s="4" t="s">
        <v>318</v>
      </c>
    </row>
    <row r="4" spans="1:6">
      <c r="A4" s="4" t="s">
        <v>319</v>
      </c>
    </row>
    <row r="5" spans="1:6">
      <c r="A5" s="4" t="s">
        <v>320</v>
      </c>
      <c r="B5" s="9" t="n">
        <v>0.05</v>
      </c>
      <c r="C5" s="9" t="n">
        <v>0.05</v>
      </c>
    </row>
    <row r="6" spans="1:6">
      <c r="A6" s="4" t="s">
        <v>321</v>
      </c>
    </row>
    <row r="7" spans="1:6">
      <c r="A7" s="4" t="s">
        <v>320</v>
      </c>
      <c r="B7" s="10" t="n">
        <v>0.015</v>
      </c>
      <c r="C7" s="10" t="n">
        <v>0.0148</v>
      </c>
    </row>
    <row r="8" spans="1:6">
      <c r="A8" s="4" t="s">
        <v>322</v>
      </c>
    </row>
    <row r="9" spans="1:6">
      <c r="A9" s="4" t="s">
        <v>320</v>
      </c>
      <c r="B9" s="10" t="n">
        <v>0.0192</v>
      </c>
      <c r="C9" s="10" t="n">
        <v>0.01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323</v>
      </c>
      <c r="B1" s="2" t="s">
        <v>324</v>
      </c>
    </row>
    <row r="2" spans="1:2">
      <c r="A2" s="4" t="s">
        <v>325</v>
      </c>
      <c r="B2" s="6" t="n">
        <v>3327000</v>
      </c>
    </row>
    <row r="3" spans="1:2">
      <c r="A3" s="4" t="s">
        <v>326</v>
      </c>
      <c r="B3" s="5" t="n">
        <v>-2526220</v>
      </c>
    </row>
    <row r="4" spans="1:2">
      <c r="A4" s="4" t="s">
        <v>327</v>
      </c>
      <c r="B4" s="5" t="n">
        <v>800780</v>
      </c>
    </row>
    <row r="5" spans="1:2">
      <c r="A5" s="4" t="s">
        <v>328</v>
      </c>
    </row>
    <row r="6" spans="1:2">
      <c r="A6" s="4" t="s">
        <v>325</v>
      </c>
      <c r="B6" s="5" t="n">
        <v>1000000</v>
      </c>
    </row>
    <row r="7" spans="1:2">
      <c r="A7" s="4" t="s">
        <v>326</v>
      </c>
      <c r="B7" s="5" t="n">
        <v>-283735</v>
      </c>
    </row>
    <row r="8" spans="1:2">
      <c r="A8" s="4" t="s">
        <v>327</v>
      </c>
      <c r="B8" s="5" t="n">
        <v>716265</v>
      </c>
    </row>
    <row r="9" spans="1:2">
      <c r="A9" s="4" t="s">
        <v>329</v>
      </c>
    </row>
    <row r="10" spans="1:2">
      <c r="A10" s="4" t="s">
        <v>325</v>
      </c>
      <c r="B10" s="5" t="n">
        <v>2327000</v>
      </c>
    </row>
    <row r="11" spans="1:2">
      <c r="A11" s="4" t="s">
        <v>326</v>
      </c>
      <c r="B11" s="5" t="n">
        <v>-2242485</v>
      </c>
    </row>
    <row r="12" spans="1:2">
      <c r="A12" s="4" t="s">
        <v>327</v>
      </c>
      <c r="B12" s="6" t="n">
        <v>845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37"/>
    <col customWidth="1" max="6" min="6" width="30"/>
    <col customWidth="1" max="7" min="7" width="21"/>
    <col customWidth="1" max="8" min="8" width="36"/>
    <col customWidth="1" max="9" min="9" width="31"/>
    <col customWidth="1" max="10" min="10" width="21"/>
    <col customWidth="1" max="11" min="11" width="43"/>
    <col customWidth="1" max="12" min="12" width="37"/>
    <col customWidth="1" max="13" min="13" width="21"/>
    <col customWidth="1" max="14" min="14" width="37"/>
  </cols>
  <sheetData>
    <row r="1" spans="1:14">
      <c r="A1" s="1" t="s">
        <v>330</v>
      </c>
      <c r="B1" s="2" t="s">
        <v>331</v>
      </c>
      <c r="C1" s="2" t="s">
        <v>332</v>
      </c>
      <c r="D1" s="2" t="s">
        <v>333</v>
      </c>
      <c r="E1" s="2" t="s">
        <v>334</v>
      </c>
      <c r="F1" s="2" t="s">
        <v>335</v>
      </c>
      <c r="G1" s="2" t="s">
        <v>336</v>
      </c>
      <c r="H1" s="2" t="s">
        <v>337</v>
      </c>
      <c r="I1" s="2" t="s">
        <v>338</v>
      </c>
      <c r="J1" s="2" t="s">
        <v>256</v>
      </c>
      <c r="K1" s="2" t="s">
        <v>339</v>
      </c>
      <c r="L1" s="2" t="s">
        <v>340</v>
      </c>
      <c r="M1" s="2" t="s">
        <v>256</v>
      </c>
      <c r="N1" s="2" t="s">
        <v>341</v>
      </c>
    </row>
    <row r="2" spans="1:14">
      <c r="A2" s="4" t="s">
        <v>342</v>
      </c>
      <c r="I2" s="7" t="n">
        <v>0.001</v>
      </c>
      <c r="L2" s="7" t="n">
        <v>0.001</v>
      </c>
      <c r="N2" s="7" t="n">
        <v>0.001</v>
      </c>
    </row>
    <row r="3" spans="1:14">
      <c r="A3" s="4" t="s">
        <v>343</v>
      </c>
      <c r="L3" s="6" t="n">
        <v>249670</v>
      </c>
      <c r="M3" s="6" t="n">
        <v>254501</v>
      </c>
    </row>
    <row r="4" spans="1:14">
      <c r="A4" s="4" t="s">
        <v>344</v>
      </c>
      <c r="I4" s="6" t="n">
        <v>2080620</v>
      </c>
      <c r="J4" s="6" t="n">
        <v>207335</v>
      </c>
      <c r="L4" s="5" t="n">
        <v>2284928</v>
      </c>
      <c r="M4" s="5" t="n">
        <v>659901</v>
      </c>
    </row>
    <row r="5" spans="1:14">
      <c r="A5" s="4" t="s">
        <v>90</v>
      </c>
      <c r="J5" s="4" t="s">
        <v>50</v>
      </c>
      <c r="L5" s="5" t="n">
        <v>-5099340</v>
      </c>
      <c r="M5" s="5" t="n">
        <v>-217141</v>
      </c>
    </row>
    <row r="6" spans="1:14">
      <c r="A6" s="4" t="s">
        <v>345</v>
      </c>
      <c r="I6" s="5" t="n">
        <v>3327000</v>
      </c>
      <c r="L6" s="6" t="n">
        <v>3327000</v>
      </c>
    </row>
    <row r="7" spans="1:14">
      <c r="A7" s="4" t="s">
        <v>346</v>
      </c>
      <c r="I7" s="5" t="n">
        <v>259000</v>
      </c>
    </row>
    <row r="8" spans="1:14">
      <c r="A8" s="4" t="s">
        <v>347</v>
      </c>
      <c r="L8" s="4" t="s">
        <v>348</v>
      </c>
    </row>
    <row r="9" spans="1:14">
      <c r="A9" s="4" t="s">
        <v>349</v>
      </c>
      <c r="L9" s="6" t="n">
        <v>1700000</v>
      </c>
    </row>
    <row r="10" spans="1:14">
      <c r="A10" s="4" t="s">
        <v>121</v>
      </c>
      <c r="I10" s="5" t="n">
        <v>152078</v>
      </c>
      <c r="L10" s="6" t="n">
        <v>152078</v>
      </c>
    </row>
    <row r="11" spans="1:14">
      <c r="A11" s="4" t="s">
        <v>350</v>
      </c>
    </row>
    <row r="12" spans="1:14">
      <c r="A12" s="4" t="s">
        <v>351</v>
      </c>
      <c r="D12" s="5" t="n">
        <v>238095238</v>
      </c>
      <c r="E12" s="5" t="n">
        <v>238095238</v>
      </c>
    </row>
    <row r="13" spans="1:14">
      <c r="A13" s="4" t="s">
        <v>342</v>
      </c>
      <c r="E13" s="7" t="n">
        <v>0.001</v>
      </c>
    </row>
    <row r="14" spans="1:14">
      <c r="A14" s="4" t="s">
        <v>352</v>
      </c>
      <c r="E14" s="7" t="n">
        <v>0.042</v>
      </c>
    </row>
    <row r="15" spans="1:14">
      <c r="A15" s="4" t="s">
        <v>353</v>
      </c>
      <c r="D15" s="6" t="n">
        <v>5100000</v>
      </c>
    </row>
    <row r="16" spans="1:14">
      <c r="A16" s="4" t="s">
        <v>90</v>
      </c>
      <c r="D16" s="5" t="n">
        <v>5100000</v>
      </c>
    </row>
    <row r="17" spans="1:14">
      <c r="A17" s="4" t="s">
        <v>345</v>
      </c>
      <c r="D17" s="6" t="n">
        <v>10000000</v>
      </c>
      <c r="E17" s="6" t="n">
        <v>11000000</v>
      </c>
    </row>
    <row r="18" spans="1:14">
      <c r="A18" s="4" t="s">
        <v>298</v>
      </c>
      <c r="E18" s="4" t="s">
        <v>290</v>
      </c>
    </row>
    <row r="19" spans="1:14">
      <c r="A19" s="4" t="s">
        <v>354</v>
      </c>
      <c r="E19" s="4" t="s">
        <v>355</v>
      </c>
    </row>
    <row r="20" spans="1:14">
      <c r="A20" s="4" t="s">
        <v>346</v>
      </c>
      <c r="E20" s="6" t="n">
        <v>500000</v>
      </c>
    </row>
    <row r="21" spans="1:14">
      <c r="A21" s="4" t="s">
        <v>356</v>
      </c>
    </row>
    <row r="22" spans="1:14">
      <c r="A22" s="4" t="s">
        <v>357</v>
      </c>
      <c r="E22" s="5" t="n">
        <v>100000</v>
      </c>
    </row>
    <row r="23" spans="1:14">
      <c r="A23" s="4" t="s">
        <v>358</v>
      </c>
    </row>
    <row r="24" spans="1:14">
      <c r="A24" s="4" t="s">
        <v>357</v>
      </c>
      <c r="E24" s="6" t="n">
        <v>500000</v>
      </c>
    </row>
    <row r="25" spans="1:14">
      <c r="A25" s="4" t="s">
        <v>359</v>
      </c>
    </row>
    <row r="26" spans="1:14">
      <c r="A26" s="4" t="s">
        <v>353</v>
      </c>
      <c r="C26" s="6" t="n">
        <v>500000</v>
      </c>
    </row>
    <row r="27" spans="1:14">
      <c r="A27" s="4" t="s">
        <v>345</v>
      </c>
      <c r="C27" s="6" t="n">
        <v>1000000</v>
      </c>
    </row>
    <row r="28" spans="1:14">
      <c r="A28" s="4" t="s">
        <v>360</v>
      </c>
    </row>
    <row r="29" spans="1:14">
      <c r="A29" s="4" t="s">
        <v>351</v>
      </c>
      <c r="C29" s="5" t="n">
        <v>23809524</v>
      </c>
    </row>
    <row r="30" spans="1:14">
      <c r="A30" s="4" t="s">
        <v>353</v>
      </c>
      <c r="J30" s="6" t="n">
        <v>500000</v>
      </c>
      <c r="M30" s="6" t="n">
        <v>500000</v>
      </c>
    </row>
    <row r="31" spans="1:14">
      <c r="A31" s="4" t="s">
        <v>361</v>
      </c>
    </row>
    <row r="32" spans="1:14">
      <c r="A32" s="4" t="s">
        <v>362</v>
      </c>
      <c r="K32" s="6" t="n">
        <v>837000</v>
      </c>
    </row>
    <row r="33" spans="1:14">
      <c r="A33" s="4" t="s">
        <v>363</v>
      </c>
      <c r="K33" s="5" t="n">
        <v>11</v>
      </c>
    </row>
    <row r="34" spans="1:14">
      <c r="A34" s="4" t="s">
        <v>364</v>
      </c>
      <c r="K34" s="4" t="s">
        <v>318</v>
      </c>
    </row>
    <row r="35" spans="1:14">
      <c r="A35" s="4" t="s">
        <v>298</v>
      </c>
      <c r="K35" s="4" t="s">
        <v>281</v>
      </c>
    </row>
    <row r="36" spans="1:14">
      <c r="A36" s="4" t="s">
        <v>365</v>
      </c>
      <c r="K36" s="7" t="n">
        <v>0.025</v>
      </c>
    </row>
    <row r="37" spans="1:14">
      <c r="A37" s="4" t="s">
        <v>366</v>
      </c>
      <c r="K37" s="6" t="n">
        <v>3000000</v>
      </c>
    </row>
    <row r="38" spans="1:14">
      <c r="A38" s="4" t="s">
        <v>121</v>
      </c>
      <c r="K38" s="6" t="n">
        <v>152000</v>
      </c>
    </row>
    <row r="39" spans="1:14">
      <c r="A39" s="4" t="s">
        <v>367</v>
      </c>
    </row>
    <row r="40" spans="1:14">
      <c r="A40" s="4" t="s">
        <v>363</v>
      </c>
      <c r="H40" s="5" t="n">
        <v>8</v>
      </c>
    </row>
    <row r="41" spans="1:14">
      <c r="A41" s="4" t="s">
        <v>351</v>
      </c>
      <c r="H41" s="5" t="n">
        <v>7000000</v>
      </c>
    </row>
    <row r="42" spans="1:14">
      <c r="A42" s="4" t="s">
        <v>352</v>
      </c>
      <c r="H42" s="8" t="n">
        <v>0.03</v>
      </c>
    </row>
    <row r="43" spans="1:14">
      <c r="A43" s="4" t="s">
        <v>368</v>
      </c>
      <c r="H43" s="4" t="s">
        <v>369</v>
      </c>
    </row>
    <row r="44" spans="1:14">
      <c r="A44" s="4" t="s">
        <v>370</v>
      </c>
    </row>
    <row r="45" spans="1:14">
      <c r="A45" s="4" t="s">
        <v>351</v>
      </c>
      <c r="F45" s="5" t="n">
        <v>2800000</v>
      </c>
      <c r="K45" s="5" t="n">
        <v>27900000</v>
      </c>
    </row>
    <row r="46" spans="1:14">
      <c r="A46" s="4" t="s">
        <v>352</v>
      </c>
      <c r="F46" s="8" t="n">
        <v>0.1</v>
      </c>
      <c r="K46" s="8" t="n">
        <v>0.03</v>
      </c>
    </row>
    <row r="47" spans="1:14">
      <c r="A47" s="4" t="s">
        <v>371</v>
      </c>
      <c r="K47" s="4" t="s">
        <v>372</v>
      </c>
    </row>
    <row r="48" spans="1:14">
      <c r="A48" s="4" t="s">
        <v>368</v>
      </c>
      <c r="F48" s="4" t="s">
        <v>293</v>
      </c>
    </row>
    <row r="49" spans="1:14">
      <c r="A49" s="4" t="s">
        <v>373</v>
      </c>
    </row>
    <row r="50" spans="1:14">
      <c r="A50" s="4" t="s">
        <v>363</v>
      </c>
      <c r="N50" s="5" t="n">
        <v>6</v>
      </c>
    </row>
    <row r="51" spans="1:14">
      <c r="A51" s="4" t="s">
        <v>374</v>
      </c>
      <c r="I51" s="5" t="n">
        <v>277000</v>
      </c>
      <c r="N51" s="6" t="n">
        <v>560000</v>
      </c>
    </row>
    <row r="52" spans="1:14">
      <c r="A52" s="4" t="s">
        <v>375</v>
      </c>
      <c r="I52" s="5" t="n">
        <v>6000</v>
      </c>
      <c r="N52" s="6" t="n">
        <v>87000</v>
      </c>
    </row>
    <row r="53" spans="1:14">
      <c r="A53" s="4" t="s">
        <v>376</v>
      </c>
      <c r="I53" s="6" t="n">
        <v>66000</v>
      </c>
    </row>
    <row r="54" spans="1:14">
      <c r="A54" s="4" t="s">
        <v>377</v>
      </c>
    </row>
    <row r="55" spans="1:14">
      <c r="A55" s="4" t="s">
        <v>362</v>
      </c>
      <c r="K55" s="6" t="n">
        <v>222000</v>
      </c>
    </row>
    <row r="56" spans="1:14">
      <c r="A56" s="4" t="s">
        <v>378</v>
      </c>
      <c r="K56" s="6" t="n">
        <v>70000</v>
      </c>
    </row>
    <row r="57" spans="1:14">
      <c r="A57" s="4" t="s">
        <v>379</v>
      </c>
    </row>
    <row r="58" spans="1:14">
      <c r="A58" s="4" t="s">
        <v>362</v>
      </c>
      <c r="G58" s="6" t="n">
        <v>50000</v>
      </c>
    </row>
    <row r="59" spans="1:14">
      <c r="A59" s="4" t="s">
        <v>380</v>
      </c>
    </row>
    <row r="60" spans="1:14">
      <c r="A60" s="4" t="s">
        <v>362</v>
      </c>
      <c r="B60" s="6" t="n">
        <v>2100000</v>
      </c>
    </row>
    <row r="61" spans="1:14">
      <c r="A61" s="4" t="s">
        <v>298</v>
      </c>
      <c r="B61" s="4" t="s">
        <v>281</v>
      </c>
    </row>
    <row r="62" spans="1:14">
      <c r="A62" s="4" t="s">
        <v>345</v>
      </c>
      <c r="B62" s="6" t="n">
        <v>3000000</v>
      </c>
    </row>
    <row r="63" spans="1:14">
      <c r="A63" s="4" t="s">
        <v>381</v>
      </c>
    </row>
    <row r="64" spans="1:14">
      <c r="A64" s="4" t="s">
        <v>351</v>
      </c>
      <c r="L64" s="5" t="n">
        <v>50000000</v>
      </c>
    </row>
    <row r="65" spans="1:14">
      <c r="A65" s="4" t="s">
        <v>352</v>
      </c>
      <c r="I65" s="8" t="n">
        <v>0.04</v>
      </c>
      <c r="L65" s="8" t="n">
        <v>0.04</v>
      </c>
    </row>
    <row r="66" spans="1:14">
      <c r="A66" s="4" t="s">
        <v>382</v>
      </c>
      <c r="L66" s="6" t="n">
        <v>28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83</v>
      </c>
      <c r="B1" s="2" t="s">
        <v>82</v>
      </c>
    </row>
    <row r="2" spans="1:3">
      <c r="B2" s="2" t="s">
        <v>2</v>
      </c>
      <c r="C2" s="2" t="s">
        <v>36</v>
      </c>
    </row>
    <row r="3" spans="1:3">
      <c r="A3" s="4" t="s">
        <v>384</v>
      </c>
      <c r="B3" s="6" t="n">
        <v>-3917008</v>
      </c>
      <c r="C3" s="6" t="n">
        <v>-271710</v>
      </c>
    </row>
    <row r="4" spans="1:3">
      <c r="A4" s="4" t="s">
        <v>385</v>
      </c>
      <c r="B4" s="5" t="n">
        <v>-3521907</v>
      </c>
    </row>
    <row r="5" spans="1:3">
      <c r="A5" s="4" t="s">
        <v>386</v>
      </c>
    </row>
    <row r="6" spans="1:3">
      <c r="A6" s="4" t="s">
        <v>384</v>
      </c>
      <c r="B6" s="5" t="n">
        <v>-3917008</v>
      </c>
      <c r="C6" s="6" t="n">
        <v>-271710</v>
      </c>
    </row>
    <row r="7" spans="1:3">
      <c r="A7" s="4" t="s">
        <v>385</v>
      </c>
      <c r="B7" s="6" t="n">
        <v>-35219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v>
      </c>
      <c r="B1" s="2" t="s">
        <v>2</v>
      </c>
      <c r="C1" s="2" t="s">
        <v>36</v>
      </c>
    </row>
    <row r="2" spans="1:3">
      <c r="A2" s="3" t="s">
        <v>72</v>
      </c>
    </row>
    <row r="3" spans="1:3">
      <c r="A3" s="4" t="s">
        <v>73</v>
      </c>
      <c r="B3" s="7" t="n">
        <v>0.001</v>
      </c>
      <c r="C3" s="7" t="n">
        <v>0.001</v>
      </c>
    </row>
    <row r="4" spans="1:3">
      <c r="A4" s="4" t="s">
        <v>74</v>
      </c>
      <c r="B4" s="5" t="n">
        <v>50000000</v>
      </c>
      <c r="C4" s="5" t="n">
        <v>50000000</v>
      </c>
    </row>
    <row r="5" spans="1:3">
      <c r="A5" s="4" t="s">
        <v>75</v>
      </c>
      <c r="B5" s="5" t="n">
        <v>0</v>
      </c>
      <c r="C5" s="5" t="n">
        <v>0</v>
      </c>
    </row>
    <row r="6" spans="1:3">
      <c r="A6" s="4" t="s">
        <v>76</v>
      </c>
      <c r="B6" s="5" t="n">
        <v>0</v>
      </c>
      <c r="C6" s="5" t="n">
        <v>0</v>
      </c>
    </row>
    <row r="7" spans="1:3">
      <c r="A7" s="4" t="s">
        <v>77</v>
      </c>
      <c r="B7" s="7" t="n">
        <v>0.001</v>
      </c>
      <c r="C7" s="7" t="n">
        <v>0.001</v>
      </c>
    </row>
    <row r="8" spans="1:3">
      <c r="A8" s="4" t="s">
        <v>78</v>
      </c>
      <c r="B8" s="5" t="n">
        <v>1500000000</v>
      </c>
      <c r="C8" s="5" t="n">
        <v>1500000000</v>
      </c>
    </row>
    <row r="9" spans="1:3">
      <c r="A9" s="4" t="s">
        <v>79</v>
      </c>
      <c r="B9" s="5" t="n">
        <v>1092266844</v>
      </c>
      <c r="C9" s="5" t="n">
        <v>832013272</v>
      </c>
    </row>
    <row r="10" spans="1:3">
      <c r="A10" s="4" t="s">
        <v>80</v>
      </c>
      <c r="B10" s="5" t="n">
        <v>1092266844</v>
      </c>
      <c r="C10" s="5" t="n">
        <v>8320132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387</v>
      </c>
      <c r="B1" s="2" t="s">
        <v>82</v>
      </c>
      <c r="C1" s="2" t="s">
        <v>1</v>
      </c>
    </row>
    <row r="2" spans="1:3">
      <c r="B2" s="2" t="s">
        <v>324</v>
      </c>
      <c r="C2" s="2" t="s">
        <v>324</v>
      </c>
    </row>
    <row r="3" spans="1:3">
      <c r="A3" s="3" t="s">
        <v>388</v>
      </c>
    </row>
    <row r="4" spans="1:3">
      <c r="A4" s="4" t="s">
        <v>85</v>
      </c>
      <c r="B4" s="6" t="n">
        <v>4252539</v>
      </c>
      <c r="C4" s="6" t="n">
        <v>4252539</v>
      </c>
    </row>
    <row r="5" spans="1:3">
      <c r="A5" s="4" t="s">
        <v>389</v>
      </c>
      <c r="B5" s="6" t="n">
        <v>0</v>
      </c>
      <c r="C5"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67"/>
    <col customWidth="1" max="2" min="2" width="44"/>
    <col customWidth="1" max="3" min="3" width="4"/>
  </cols>
  <sheetData>
    <row r="1" spans="1:3">
      <c r="A1" s="1" t="s">
        <v>390</v>
      </c>
      <c r="B1" s="2" t="s">
        <v>391</v>
      </c>
    </row>
    <row r="2" spans="1:3">
      <c r="A2" s="4" t="s">
        <v>392</v>
      </c>
    </row>
    <row r="3" spans="1:3">
      <c r="A3" s="4" t="s">
        <v>393</v>
      </c>
      <c r="B3" s="5" t="n">
        <v>7600000</v>
      </c>
    </row>
    <row r="4" spans="1:3">
      <c r="A4" s="4" t="s">
        <v>394</v>
      </c>
    </row>
    <row r="5" spans="1:3">
      <c r="A5" s="4" t="s">
        <v>395</v>
      </c>
      <c r="B5" s="9" t="n">
        <v>0.054</v>
      </c>
      <c r="C5" s="4" t="s">
        <v>396</v>
      </c>
    </row>
    <row r="6" spans="1:3">
      <c r="A6" s="4" t="s">
        <v>397</v>
      </c>
    </row>
    <row r="7" spans="1:3">
      <c r="A7" s="4" t="s">
        <v>395</v>
      </c>
      <c r="B7" s="11" t="n">
        <v>0.03</v>
      </c>
    </row>
    <row r="8" spans="1:3">
      <c r="A8" s="4" t="s">
        <v>398</v>
      </c>
    </row>
    <row r="9" spans="1:3">
      <c r="A9" s="4" t="s">
        <v>395</v>
      </c>
      <c r="B9" s="11" t="n">
        <v>0.87</v>
      </c>
    </row>
    <row r="10" spans="1:3">
      <c r="A10" s="4" t="s">
        <v>399</v>
      </c>
    </row>
    <row r="11" spans="1:3">
      <c r="A11" s="4" t="s">
        <v>395</v>
      </c>
      <c r="B11" s="5" t="n">
        <v>3</v>
      </c>
      <c r="C11" s="4" t="s">
        <v>400</v>
      </c>
    </row>
    <row r="12" spans="1:3">
      <c r="A12" s="4" t="s">
        <v>401</v>
      </c>
    </row>
    <row r="13" spans="1:3">
      <c r="A13" s="4" t="s">
        <v>395</v>
      </c>
      <c r="B13" s="5" t="n">
        <v>135</v>
      </c>
    </row>
    <row r="14" spans="1:3">
      <c r="A14" s="4" t="s">
        <v>402</v>
      </c>
    </row>
    <row r="15" spans="1:3">
      <c r="A15" s="4" t="s">
        <v>393</v>
      </c>
      <c r="B15" s="5" t="n">
        <v>10000000</v>
      </c>
    </row>
    <row r="16" spans="1:3">
      <c r="A16" s="4" t="s">
        <v>403</v>
      </c>
    </row>
    <row r="17" spans="1:3">
      <c r="A17" s="4" t="s">
        <v>395</v>
      </c>
      <c r="B17" s="9" t="n">
        <v>0.04</v>
      </c>
      <c r="C17" s="4" t="s">
        <v>396</v>
      </c>
    </row>
    <row r="18" spans="1:3">
      <c r="A18" s="4" t="s">
        <v>404</v>
      </c>
    </row>
    <row r="19" spans="1:3">
      <c r="A19" s="4" t="s">
        <v>395</v>
      </c>
      <c r="B19" s="11" t="n">
        <v>0.03</v>
      </c>
    </row>
    <row r="20" spans="1:3">
      <c r="A20" s="4" t="s">
        <v>405</v>
      </c>
    </row>
    <row r="21" spans="1:3">
      <c r="A21" s="4" t="s">
        <v>395</v>
      </c>
      <c r="B21" s="11" t="n">
        <v>0.8</v>
      </c>
    </row>
    <row r="22" spans="1:3">
      <c r="A22" s="4" t="s">
        <v>406</v>
      </c>
    </row>
    <row r="23" spans="1:3">
      <c r="A23" s="4" t="s">
        <v>395</v>
      </c>
      <c r="B23" s="5" t="n">
        <v>3</v>
      </c>
      <c r="C23" s="4" t="s">
        <v>400</v>
      </c>
    </row>
    <row r="24" spans="1:3">
      <c r="A24" s="4" t="s">
        <v>407</v>
      </c>
    </row>
    <row r="25" spans="1:3">
      <c r="A25" s="4" t="s">
        <v>395</v>
      </c>
      <c r="B25" s="5" t="n">
        <v>138</v>
      </c>
    </row>
    <row r="26" spans="1:3">
      <c r="A26" s="4" t="s">
        <v>408</v>
      </c>
    </row>
    <row r="27" spans="1:3">
      <c r="A27" s="4" t="s">
        <v>393</v>
      </c>
      <c r="B27" s="5" t="n">
        <v>1700000</v>
      </c>
    </row>
    <row r="28" spans="1:3">
      <c r="A28" s="4" t="s">
        <v>409</v>
      </c>
    </row>
    <row r="29" spans="1:3">
      <c r="A29" s="4" t="s">
        <v>395</v>
      </c>
      <c r="B29" s="9" t="n">
        <v>0.029</v>
      </c>
      <c r="C29" s="4" t="s">
        <v>396</v>
      </c>
    </row>
    <row r="30" spans="1:3">
      <c r="A30" s="4" t="s">
        <v>410</v>
      </c>
    </row>
    <row r="31" spans="1:3">
      <c r="A31" s="4" t="s">
        <v>395</v>
      </c>
      <c r="B31" s="11" t="n">
        <v>0.03</v>
      </c>
    </row>
    <row r="32" spans="1:3">
      <c r="A32" s="4" t="s">
        <v>411</v>
      </c>
    </row>
    <row r="33" spans="1:3">
      <c r="A33" s="4" t="s">
        <v>395</v>
      </c>
      <c r="B33" s="11" t="n">
        <v>1.28</v>
      </c>
    </row>
    <row r="34" spans="1:3">
      <c r="A34" s="4" t="s">
        <v>412</v>
      </c>
    </row>
    <row r="35" spans="1:3">
      <c r="A35" s="4" t="s">
        <v>395</v>
      </c>
      <c r="B35" s="5" t="n">
        <v>3</v>
      </c>
      <c r="C35" s="4" t="s">
        <v>400</v>
      </c>
    </row>
    <row r="36" spans="1:3">
      <c r="A36" s="4" t="s">
        <v>413</v>
      </c>
    </row>
    <row r="37" spans="1:3">
      <c r="A37" s="4" t="s">
        <v>395</v>
      </c>
      <c r="B37" s="5" t="n">
        <v>131</v>
      </c>
    </row>
    <row r="38" spans="1:3">
      <c r="A38" s="4" t="s">
        <v>414</v>
      </c>
    </row>
    <row r="39" spans="1:3">
      <c r="A39" s="4" t="s">
        <v>393</v>
      </c>
      <c r="B39" s="5" t="n">
        <v>3300000</v>
      </c>
    </row>
    <row r="40" spans="1:3">
      <c r="A40" s="4" t="s">
        <v>415</v>
      </c>
    </row>
    <row r="41" spans="1:3">
      <c r="A41" s="4" t="s">
        <v>395</v>
      </c>
      <c r="B41" s="9" t="n">
        <v>0.032</v>
      </c>
      <c r="C41" s="4" t="s">
        <v>396</v>
      </c>
    </row>
    <row r="42" spans="1:3">
      <c r="A42" s="4" t="s">
        <v>416</v>
      </c>
    </row>
    <row r="43" spans="1:3">
      <c r="A43" s="4" t="s">
        <v>395</v>
      </c>
      <c r="B43" s="11" t="n">
        <v>0.03</v>
      </c>
    </row>
    <row r="44" spans="1:3">
      <c r="A44" s="4" t="s">
        <v>417</v>
      </c>
    </row>
    <row r="45" spans="1:3">
      <c r="A45" s="4" t="s">
        <v>395</v>
      </c>
      <c r="B45" s="11" t="n">
        <v>0.88</v>
      </c>
    </row>
    <row r="46" spans="1:3">
      <c r="A46" s="4" t="s">
        <v>418</v>
      </c>
    </row>
    <row r="47" spans="1:3">
      <c r="A47" s="4" t="s">
        <v>395</v>
      </c>
      <c r="B47" s="5" t="n">
        <v>3</v>
      </c>
      <c r="C47" s="4" t="s">
        <v>400</v>
      </c>
    </row>
    <row r="48" spans="1:3">
      <c r="A48" s="4" t="s">
        <v>419</v>
      </c>
    </row>
    <row r="49" spans="1:3">
      <c r="A49" s="4" t="s">
        <v>395</v>
      </c>
      <c r="B49" s="5" t="n">
        <v>137</v>
      </c>
    </row>
    <row r="50" spans="1:3">
      <c r="A50" s="4" t="s">
        <v>420</v>
      </c>
    </row>
    <row r="51" spans="1:3">
      <c r="A51" s="4" t="s">
        <v>393</v>
      </c>
      <c r="B51" s="5" t="n">
        <v>1900000</v>
      </c>
    </row>
    <row r="52" spans="1:3">
      <c r="A52" s="4" t="s">
        <v>421</v>
      </c>
    </row>
    <row r="53" spans="1:3">
      <c r="A53" s="4" t="s">
        <v>395</v>
      </c>
      <c r="B53" s="9" t="n">
        <v>0.025</v>
      </c>
      <c r="C53" s="4" t="s">
        <v>396</v>
      </c>
    </row>
    <row r="54" spans="1:3">
      <c r="A54" s="4" t="s">
        <v>422</v>
      </c>
    </row>
    <row r="55" spans="1:3">
      <c r="A55" s="4" t="s">
        <v>395</v>
      </c>
      <c r="B55" s="11" t="n">
        <v>0.03</v>
      </c>
    </row>
    <row r="56" spans="1:3">
      <c r="A56" s="4" t="s">
        <v>423</v>
      </c>
    </row>
    <row r="57" spans="1:3">
      <c r="A57" s="4" t="s">
        <v>395</v>
      </c>
      <c r="B57" s="11" t="n">
        <v>1.35</v>
      </c>
    </row>
    <row r="58" spans="1:3">
      <c r="A58" s="4" t="s">
        <v>424</v>
      </c>
    </row>
    <row r="59" spans="1:3">
      <c r="A59" s="4" t="s">
        <v>395</v>
      </c>
      <c r="B59" s="5" t="n">
        <v>2</v>
      </c>
      <c r="C59" s="4" t="s">
        <v>400</v>
      </c>
    </row>
    <row r="60" spans="1:3">
      <c r="A60" s="4" t="s">
        <v>425</v>
      </c>
    </row>
    <row r="61" spans="1:3">
      <c r="A61" s="4" t="s">
        <v>395</v>
      </c>
      <c r="B61" s="5" t="n">
        <v>135</v>
      </c>
    </row>
    <row r="62" spans="1:3">
      <c r="A62" s="4" t="s">
        <v>426</v>
      </c>
    </row>
    <row r="63" spans="1:3">
      <c r="A63" s="4" t="s">
        <v>393</v>
      </c>
      <c r="B63" s="5" t="n">
        <v>2500000</v>
      </c>
    </row>
    <row r="64" spans="1:3">
      <c r="A64" s="4" t="s">
        <v>427</v>
      </c>
    </row>
    <row r="65" spans="1:3">
      <c r="A65" s="4" t="s">
        <v>395</v>
      </c>
      <c r="B65" s="9" t="n">
        <v>0.019</v>
      </c>
      <c r="C65" s="4" t="s">
        <v>396</v>
      </c>
    </row>
    <row r="66" spans="1:3">
      <c r="A66" s="4" t="s">
        <v>428</v>
      </c>
    </row>
    <row r="67" spans="1:3">
      <c r="A67" s="4" t="s">
        <v>395</v>
      </c>
      <c r="B67" s="11" t="n">
        <v>0.03</v>
      </c>
    </row>
    <row r="68" spans="1:3">
      <c r="A68" s="4" t="s">
        <v>429</v>
      </c>
    </row>
    <row r="69" spans="1:3">
      <c r="A69" s="4" t="s">
        <v>395</v>
      </c>
      <c r="B69" s="11" t="n">
        <v>1.35</v>
      </c>
    </row>
    <row r="70" spans="1:3">
      <c r="A70" s="4" t="s">
        <v>430</v>
      </c>
    </row>
    <row r="71" spans="1:3">
      <c r="A71" s="4" t="s">
        <v>395</v>
      </c>
      <c r="B71" s="5" t="n">
        <v>2</v>
      </c>
      <c r="C71" s="4" t="s">
        <v>400</v>
      </c>
    </row>
    <row r="72" spans="1:3">
      <c r="A72" s="4" t="s">
        <v>431</v>
      </c>
    </row>
    <row r="73" spans="1:3">
      <c r="A73" s="4" t="s">
        <v>395</v>
      </c>
      <c r="B73" s="5" t="n">
        <v>136</v>
      </c>
    </row>
    <row r="74" spans="1:3">
      <c r="A74" s="4" t="s">
        <v>432</v>
      </c>
    </row>
    <row r="75" spans="1:3">
      <c r="A75" s="4" t="s">
        <v>393</v>
      </c>
      <c r="B75" s="5" t="n">
        <v>1250000</v>
      </c>
    </row>
    <row r="76" spans="1:3">
      <c r="A76" s="4" t="s">
        <v>433</v>
      </c>
    </row>
    <row r="77" spans="1:3">
      <c r="A77" s="4" t="s">
        <v>395</v>
      </c>
      <c r="B77" s="9" t="n">
        <v>0.016</v>
      </c>
      <c r="C77" s="4" t="s">
        <v>396</v>
      </c>
    </row>
    <row r="78" spans="1:3">
      <c r="A78" s="4" t="s">
        <v>434</v>
      </c>
    </row>
    <row r="79" spans="1:3">
      <c r="A79" s="4" t="s">
        <v>395</v>
      </c>
      <c r="B79" s="11" t="n">
        <v>0.03</v>
      </c>
    </row>
    <row r="80" spans="1:3">
      <c r="A80" s="4" t="s">
        <v>435</v>
      </c>
    </row>
    <row r="81" spans="1:3">
      <c r="A81" s="4" t="s">
        <v>395</v>
      </c>
      <c r="B81" s="11" t="n">
        <v>1.33</v>
      </c>
    </row>
    <row r="82" spans="1:3">
      <c r="A82" s="4" t="s">
        <v>436</v>
      </c>
    </row>
    <row r="83" spans="1:3">
      <c r="A83" s="4" t="s">
        <v>395</v>
      </c>
      <c r="B83" s="5" t="n">
        <v>2</v>
      </c>
      <c r="C83" s="4" t="s">
        <v>400</v>
      </c>
    </row>
    <row r="84" spans="1:3">
      <c r="A84" s="4" t="s">
        <v>437</v>
      </c>
    </row>
    <row r="85" spans="1:3">
      <c r="A85" s="4" t="s">
        <v>395</v>
      </c>
      <c r="B85" s="5" t="n">
        <v>135</v>
      </c>
    </row>
    <row r="86" spans="1:3">
      <c r="A86" s="4" t="s">
        <v>438</v>
      </c>
    </row>
    <row r="87" spans="1:3">
      <c r="A87" s="4" t="s">
        <v>393</v>
      </c>
      <c r="B87" s="5" t="n">
        <v>2300000</v>
      </c>
    </row>
    <row r="88" spans="1:3">
      <c r="A88" s="4" t="s">
        <v>439</v>
      </c>
    </row>
    <row r="89" spans="1:3">
      <c r="A89" s="4" t="s">
        <v>395</v>
      </c>
      <c r="B89" s="11" t="n">
        <v>0.11</v>
      </c>
      <c r="C89" s="4" t="s">
        <v>396</v>
      </c>
    </row>
    <row r="90" spans="1:3">
      <c r="A90" s="4" t="s">
        <v>440</v>
      </c>
    </row>
    <row r="91" spans="1:3">
      <c r="A91" s="4" t="s">
        <v>395</v>
      </c>
      <c r="B91" s="11" t="n">
        <v>0.1</v>
      </c>
    </row>
    <row r="92" spans="1:3">
      <c r="A92" s="4" t="s">
        <v>441</v>
      </c>
    </row>
    <row r="93" spans="1:3">
      <c r="A93" s="4" t="s">
        <v>395</v>
      </c>
      <c r="B93" s="11" t="n">
        <v>1.89</v>
      </c>
    </row>
    <row r="94" spans="1:3">
      <c r="A94" s="4" t="s">
        <v>442</v>
      </c>
    </row>
    <row r="95" spans="1:3">
      <c r="A95" s="4" t="s">
        <v>395</v>
      </c>
      <c r="B95" s="12" t="n">
        <v>1.5</v>
      </c>
    </row>
    <row r="96" spans="1:3">
      <c r="A96" s="4" t="s">
        <v>443</v>
      </c>
    </row>
    <row r="97" spans="1:3">
      <c r="A97" s="4" t="s">
        <v>395</v>
      </c>
      <c r="B97" s="5" t="n">
        <v>163</v>
      </c>
    </row>
    <row r="98" spans="1:3"/>
    <row r="99" spans="1:3">
      <c r="A99" s="4" t="s">
        <v>396</v>
      </c>
      <c r="B99" s="4" t="s">
        <v>444</v>
      </c>
    </row>
    <row r="100" spans="1:3">
      <c r="A100" s="4" t="s">
        <v>400</v>
      </c>
      <c r="B100" s="4" t="s">
        <v>445</v>
      </c>
    </row>
  </sheetData>
  <mergeCells count="4">
    <mergeCell ref="B1:C1"/>
    <mergeCell ref="A98:C98"/>
    <mergeCell ref="B99:C99"/>
    <mergeCell ref="B100:C10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0"/>
    <col customWidth="1" max="2" min="2" width="37"/>
  </cols>
  <sheetData>
    <row r="1" spans="1:2">
      <c r="A1" s="1" t="s">
        <v>446</v>
      </c>
      <c r="B1" s="2" t="s">
        <v>1</v>
      </c>
    </row>
    <row r="2" spans="1:2">
      <c r="B2" s="2" t="s">
        <v>340</v>
      </c>
    </row>
    <row r="3" spans="1:2">
      <c r="A3" s="4" t="s">
        <v>447</v>
      </c>
    </row>
    <row r="4" spans="1:2">
      <c r="A4" s="4" t="s">
        <v>448</v>
      </c>
      <c r="B4" s="6" t="n">
        <v>550000</v>
      </c>
    </row>
    <row r="5" spans="1:2">
      <c r="A5" s="4" t="s">
        <v>449</v>
      </c>
      <c r="B5" s="8" t="n">
        <v>0.1</v>
      </c>
    </row>
    <row r="6" spans="1:2">
      <c r="A6" s="4" t="s">
        <v>450</v>
      </c>
      <c r="B6" s="4" t="s">
        <v>451</v>
      </c>
    </row>
    <row r="7" spans="1:2">
      <c r="A7" s="4" t="s">
        <v>452</v>
      </c>
      <c r="B7" s="8" t="n">
        <v>0.1</v>
      </c>
    </row>
    <row r="8" spans="1:2">
      <c r="A8" s="4" t="s">
        <v>453</v>
      </c>
      <c r="B8" s="5" t="n">
        <v>550000</v>
      </c>
    </row>
    <row r="9" spans="1:2">
      <c r="A9" s="4" t="s">
        <v>454</v>
      </c>
      <c r="B9" s="8" t="n">
        <v>0.1</v>
      </c>
    </row>
    <row r="10" spans="1:2">
      <c r="A10" s="4" t="s">
        <v>455</v>
      </c>
    </row>
    <row r="11" spans="1:2">
      <c r="A11" s="4" t="s">
        <v>448</v>
      </c>
      <c r="B11" s="6" t="n">
        <v>1100000</v>
      </c>
    </row>
    <row r="12" spans="1:2">
      <c r="A12" s="4" t="s">
        <v>449</v>
      </c>
      <c r="B12" s="8" t="n">
        <v>0.1</v>
      </c>
    </row>
    <row r="13" spans="1:2">
      <c r="A13" s="4" t="s">
        <v>450</v>
      </c>
      <c r="B13" s="4" t="s">
        <v>456</v>
      </c>
    </row>
    <row r="14" spans="1:2">
      <c r="A14" s="4" t="s">
        <v>452</v>
      </c>
      <c r="B14" s="8" t="n">
        <v>0.1</v>
      </c>
    </row>
    <row r="15" spans="1:2">
      <c r="A15" s="4" t="s">
        <v>453</v>
      </c>
      <c r="B15" s="5" t="n">
        <v>1100000</v>
      </c>
    </row>
    <row r="16" spans="1:2">
      <c r="A16" s="4" t="s">
        <v>454</v>
      </c>
      <c r="B16" s="8" t="n">
        <v>0.1</v>
      </c>
    </row>
    <row r="17" spans="1:2">
      <c r="A17" s="4" t="s">
        <v>457</v>
      </c>
    </row>
    <row r="18" spans="1:2">
      <c r="A18" s="4" t="s">
        <v>448</v>
      </c>
      <c r="B18" s="6" t="n">
        <v>1100000</v>
      </c>
    </row>
    <row r="19" spans="1:2">
      <c r="A19" s="4" t="s">
        <v>449</v>
      </c>
      <c r="B19" s="8" t="n">
        <v>0.1</v>
      </c>
    </row>
    <row r="20" spans="1:2">
      <c r="A20" s="4" t="s">
        <v>450</v>
      </c>
      <c r="B20" s="4" t="s">
        <v>458</v>
      </c>
    </row>
    <row r="21" spans="1:2">
      <c r="A21" s="4" t="s">
        <v>452</v>
      </c>
      <c r="B21" s="8" t="n">
        <v>0.1</v>
      </c>
    </row>
    <row r="22" spans="1:2">
      <c r="A22" s="4" t="s">
        <v>453</v>
      </c>
      <c r="B22" s="5" t="n">
        <v>1100000</v>
      </c>
    </row>
    <row r="23" spans="1:2">
      <c r="A23" s="4" t="s">
        <v>454</v>
      </c>
      <c r="B23" s="8" t="n">
        <v>0.1</v>
      </c>
    </row>
    <row r="24" spans="1:2">
      <c r="A24" s="4" t="s">
        <v>459</v>
      </c>
    </row>
    <row r="25" spans="1:2">
      <c r="A25" s="4" t="s">
        <v>448</v>
      </c>
      <c r="B25" s="6" t="n">
        <v>1100000</v>
      </c>
    </row>
    <row r="26" spans="1:2">
      <c r="A26" s="4" t="s">
        <v>449</v>
      </c>
      <c r="B26" s="8" t="n">
        <v>0.1</v>
      </c>
    </row>
    <row r="27" spans="1:2">
      <c r="A27" s="4" t="s">
        <v>450</v>
      </c>
      <c r="B27" s="4" t="s">
        <v>460</v>
      </c>
    </row>
    <row r="28" spans="1:2">
      <c r="A28" s="4" t="s">
        <v>452</v>
      </c>
      <c r="B28" s="8" t="n">
        <v>0.1</v>
      </c>
    </row>
    <row r="29" spans="1:2">
      <c r="A29" s="4" t="s">
        <v>453</v>
      </c>
      <c r="B29" s="5" t="n">
        <v>1100000</v>
      </c>
    </row>
    <row r="30" spans="1:2">
      <c r="A30" s="4" t="s">
        <v>454</v>
      </c>
      <c r="B30" s="8" t="n">
        <v>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6"/>
  </cols>
  <sheetData>
    <row r="1" spans="1:2">
      <c r="A1" s="1" t="s">
        <v>461</v>
      </c>
      <c r="B1" s="2" t="s">
        <v>462</v>
      </c>
    </row>
    <row r="2" spans="1:2">
      <c r="A2" s="4" t="s">
        <v>393</v>
      </c>
      <c r="B2" s="5" t="n">
        <v>9662500</v>
      </c>
    </row>
    <row r="3" spans="1:2">
      <c r="A3" s="4" t="s">
        <v>371</v>
      </c>
      <c r="B3" s="4" t="s">
        <v>372</v>
      </c>
    </row>
    <row r="4" spans="1:2">
      <c r="A4" s="4" t="s">
        <v>463</v>
      </c>
    </row>
    <row r="5" spans="1:2">
      <c r="A5" s="4" t="s">
        <v>395</v>
      </c>
      <c r="B5" s="4" t="s">
        <v>464</v>
      </c>
    </row>
    <row r="6" spans="1:2">
      <c r="A6" s="4" t="s">
        <v>319</v>
      </c>
    </row>
    <row r="7" spans="1:2">
      <c r="A7" s="4" t="s">
        <v>395</v>
      </c>
      <c r="B7" s="4" t="s">
        <v>465</v>
      </c>
    </row>
    <row r="8" spans="1:2">
      <c r="A8" s="4" t="s">
        <v>322</v>
      </c>
    </row>
    <row r="9" spans="1:2">
      <c r="A9" s="4" t="s">
        <v>395</v>
      </c>
      <c r="B9" s="4" t="s">
        <v>466</v>
      </c>
    </row>
    <row r="10" spans="1:2">
      <c r="A10" s="4" t="s">
        <v>321</v>
      </c>
    </row>
    <row r="11" spans="1:2">
      <c r="A11" s="4" t="s">
        <v>395</v>
      </c>
      <c r="B11" s="11" t="n">
        <v>1.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7"/>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67</v>
      </c>
      <c r="B1" s="2" t="s">
        <v>468</v>
      </c>
      <c r="C1" s="2" t="s">
        <v>469</v>
      </c>
      <c r="D1" s="2" t="s">
        <v>470</v>
      </c>
      <c r="E1" s="2" t="s">
        <v>471</v>
      </c>
      <c r="F1" s="2" t="s">
        <v>2</v>
      </c>
      <c r="G1" s="2" t="s">
        <v>472</v>
      </c>
      <c r="H1" s="2" t="s">
        <v>473</v>
      </c>
      <c r="I1" s="2" t="s">
        <v>2</v>
      </c>
      <c r="J1" s="2" t="s">
        <v>83</v>
      </c>
      <c r="K1" s="2" t="s">
        <v>2</v>
      </c>
      <c r="L1" s="2" t="s">
        <v>83</v>
      </c>
      <c r="M1" s="2" t="s">
        <v>474</v>
      </c>
      <c r="N1" s="2" t="s">
        <v>36</v>
      </c>
    </row>
    <row r="2" spans="1:14">
      <c r="A2" s="4" t="s">
        <v>475</v>
      </c>
      <c r="C2" s="4" t="s">
        <v>476</v>
      </c>
      <c r="D2" s="4" t="s">
        <v>477</v>
      </c>
      <c r="E2" s="4" t="s">
        <v>477</v>
      </c>
    </row>
    <row r="3" spans="1:14">
      <c r="A3" s="4" t="s">
        <v>78</v>
      </c>
      <c r="F3" s="5" t="n">
        <v>1500000000</v>
      </c>
      <c r="I3" s="5" t="n">
        <v>1500000000</v>
      </c>
      <c r="K3" s="5" t="n">
        <v>1500000000</v>
      </c>
      <c r="N3" s="5" t="n">
        <v>1500000000</v>
      </c>
    </row>
    <row r="4" spans="1:14">
      <c r="A4" s="4" t="s">
        <v>74</v>
      </c>
      <c r="F4" s="5" t="n">
        <v>50000000</v>
      </c>
      <c r="I4" s="5" t="n">
        <v>50000000</v>
      </c>
      <c r="K4" s="5" t="n">
        <v>50000000</v>
      </c>
      <c r="N4" s="5" t="n">
        <v>50000000</v>
      </c>
    </row>
    <row r="5" spans="1:14">
      <c r="A5" s="4" t="s">
        <v>478</v>
      </c>
      <c r="I5" s="6" t="n">
        <v>259000</v>
      </c>
    </row>
    <row r="6" spans="1:14">
      <c r="A6" s="4" t="s">
        <v>479</v>
      </c>
      <c r="I6" s="5" t="n">
        <v>259000</v>
      </c>
    </row>
    <row r="7" spans="1:14">
      <c r="A7" s="4" t="s">
        <v>353</v>
      </c>
      <c r="K7" s="6" t="n">
        <v>249670</v>
      </c>
      <c r="L7" s="6" t="n">
        <v>254501</v>
      </c>
    </row>
    <row r="8" spans="1:14">
      <c r="A8" s="4" t="s">
        <v>90</v>
      </c>
      <c r="J8" s="4" t="s">
        <v>50</v>
      </c>
      <c r="K8" s="5" t="n">
        <v>-5099340</v>
      </c>
      <c r="L8" s="5" t="n">
        <v>-217141</v>
      </c>
    </row>
    <row r="9" spans="1:14">
      <c r="A9" s="4" t="s">
        <v>345</v>
      </c>
      <c r="F9" s="6" t="n">
        <v>3327000</v>
      </c>
      <c r="I9" s="6" t="n">
        <v>3327000</v>
      </c>
      <c r="K9" s="6" t="n">
        <v>3327000</v>
      </c>
    </row>
    <row r="10" spans="1:14">
      <c r="A10" s="4" t="s">
        <v>359</v>
      </c>
    </row>
    <row r="11" spans="1:14">
      <c r="A11" s="4" t="s">
        <v>345</v>
      </c>
      <c r="B11" s="6" t="n">
        <v>1000000</v>
      </c>
    </row>
    <row r="12" spans="1:14">
      <c r="A12" s="4" t="s">
        <v>480</v>
      </c>
      <c r="B12" s="6" t="n">
        <v>500000</v>
      </c>
    </row>
    <row r="13" spans="1:14">
      <c r="A13" s="4" t="s">
        <v>481</v>
      </c>
    </row>
    <row r="14" spans="1:14">
      <c r="A14" s="4" t="s">
        <v>482</v>
      </c>
      <c r="H14" s="5" t="n">
        <v>238000000</v>
      </c>
    </row>
    <row r="15" spans="1:14">
      <c r="A15" s="4" t="s">
        <v>483</v>
      </c>
      <c r="H15" s="6" t="n">
        <v>10000000</v>
      </c>
    </row>
    <row r="16" spans="1:14">
      <c r="A16" s="4" t="s">
        <v>380</v>
      </c>
    </row>
    <row r="17" spans="1:14">
      <c r="A17" s="4" t="s">
        <v>345</v>
      </c>
      <c r="M17" s="6" t="n">
        <v>3000000</v>
      </c>
    </row>
    <row r="18" spans="1:14">
      <c r="A18" s="4" t="s">
        <v>484</v>
      </c>
    </row>
    <row r="19" spans="1:14">
      <c r="A19" s="4" t="s">
        <v>482</v>
      </c>
      <c r="G19" s="5" t="n">
        <v>27900000</v>
      </c>
    </row>
    <row r="20" spans="1:14">
      <c r="A20" s="4" t="s">
        <v>475</v>
      </c>
      <c r="G20" s="4" t="s">
        <v>372</v>
      </c>
    </row>
    <row r="21" spans="1:14">
      <c r="A21" s="4" t="s">
        <v>485</v>
      </c>
      <c r="G21" s="8" t="n">
        <v>0.03</v>
      </c>
    </row>
    <row r="22" spans="1:14">
      <c r="A22" s="4" t="s">
        <v>483</v>
      </c>
      <c r="G22" s="6" t="n">
        <v>452422</v>
      </c>
    </row>
    <row r="23" spans="1:14">
      <c r="A23" s="4" t="s">
        <v>360</v>
      </c>
    </row>
    <row r="24" spans="1:14">
      <c r="A24" s="4" t="s">
        <v>482</v>
      </c>
      <c r="B24" s="5" t="n">
        <v>23809524</v>
      </c>
    </row>
    <row r="25" spans="1:14">
      <c r="A25" s="4" t="s">
        <v>480</v>
      </c>
      <c r="J25" s="6" t="n">
        <v>500000</v>
      </c>
      <c r="L25" s="6" t="n">
        <v>500000</v>
      </c>
    </row>
    <row r="26" spans="1:14">
      <c r="A26" s="4" t="s">
        <v>486</v>
      </c>
    </row>
    <row r="27" spans="1:14">
      <c r="A27" s="4" t="s">
        <v>353</v>
      </c>
      <c r="H27" s="5" t="n">
        <v>5000000</v>
      </c>
    </row>
    <row r="28" spans="1:14">
      <c r="A28" s="4" t="s">
        <v>90</v>
      </c>
      <c r="H28" s="6" t="n">
        <v>5100000</v>
      </c>
    </row>
    <row r="29" spans="1:14">
      <c r="A29" s="4" t="s">
        <v>487</v>
      </c>
    </row>
    <row r="30" spans="1:14">
      <c r="A30" s="4" t="s">
        <v>482</v>
      </c>
      <c r="K30" s="5" t="n">
        <v>50000000</v>
      </c>
    </row>
    <row r="31" spans="1:14">
      <c r="A31" s="4" t="s">
        <v>485</v>
      </c>
      <c r="F31" s="8" t="n">
        <v>0.04</v>
      </c>
      <c r="I31" s="8" t="n">
        <v>0.04</v>
      </c>
      <c r="K31" s="8" t="n">
        <v>0.04</v>
      </c>
    </row>
    <row r="32" spans="1:14">
      <c r="A32" s="4" t="s">
        <v>488</v>
      </c>
    </row>
    <row r="33" spans="1:14">
      <c r="A33" s="4" t="s">
        <v>78</v>
      </c>
      <c r="F33" s="5" t="n">
        <v>19300000</v>
      </c>
      <c r="I33" s="5" t="n">
        <v>19300000</v>
      </c>
      <c r="K33" s="5" t="n">
        <v>19300000</v>
      </c>
    </row>
    <row r="34" spans="1:14">
      <c r="A34" s="4" t="s">
        <v>489</v>
      </c>
    </row>
    <row r="35" spans="1:14">
      <c r="A35" s="4" t="s">
        <v>485</v>
      </c>
      <c r="F35" s="8" t="n">
        <v>0.1</v>
      </c>
      <c r="I35" s="8" t="n">
        <v>0.1</v>
      </c>
      <c r="K35" s="8" t="n">
        <v>0.1</v>
      </c>
    </row>
    <row r="36" spans="1:14">
      <c r="A36" s="4" t="s">
        <v>490</v>
      </c>
    </row>
    <row r="37" spans="1:14">
      <c r="A37" s="4" t="s">
        <v>78</v>
      </c>
      <c r="F37" s="5" t="n">
        <v>9700000</v>
      </c>
      <c r="I37" s="5" t="n">
        <v>9700000</v>
      </c>
      <c r="K37" s="5" t="n">
        <v>9700000</v>
      </c>
    </row>
    <row r="38" spans="1:14">
      <c r="A38" s="4" t="s">
        <v>491</v>
      </c>
    </row>
    <row r="39" spans="1:14">
      <c r="A39" s="4" t="s">
        <v>475</v>
      </c>
      <c r="I39" s="4" t="s">
        <v>372</v>
      </c>
    </row>
    <row r="40" spans="1:14">
      <c r="A40" s="4" t="s">
        <v>492</v>
      </c>
      <c r="F40" s="5" t="n">
        <v>3300000</v>
      </c>
    </row>
    <row r="41" spans="1:14">
      <c r="A41" s="4" t="s">
        <v>493</v>
      </c>
      <c r="F41" s="5" t="n">
        <v>4000000</v>
      </c>
    </row>
    <row r="42" spans="1:14">
      <c r="A42" s="4" t="s">
        <v>494</v>
      </c>
      <c r="F42" s="5" t="n">
        <v>30500000</v>
      </c>
      <c r="I42" s="5" t="n">
        <v>30500000</v>
      </c>
      <c r="K42" s="5" t="n">
        <v>30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8"/>
    <col customWidth="1" max="2" min="2" width="17"/>
    <col customWidth="1" max="3" min="3" width="17"/>
    <col customWidth="1" max="4" min="4" width="17"/>
    <col customWidth="1" max="5" min="5" width="14"/>
    <col customWidth="1" max="6" min="6" width="14"/>
    <col customWidth="1" max="7" min="7" width="14"/>
  </cols>
  <sheetData>
    <row r="1" spans="1:7">
      <c r="A1" s="1" t="s">
        <v>495</v>
      </c>
      <c r="B1" s="2" t="s">
        <v>469</v>
      </c>
      <c r="C1" s="2" t="s">
        <v>470</v>
      </c>
      <c r="D1" s="2" t="s">
        <v>471</v>
      </c>
      <c r="E1" s="2" t="s">
        <v>2</v>
      </c>
      <c r="F1" s="2" t="s">
        <v>474</v>
      </c>
      <c r="G1" s="2" t="s">
        <v>496</v>
      </c>
    </row>
    <row r="2" spans="1:7">
      <c r="A2" s="3" t="s">
        <v>497</v>
      </c>
    </row>
    <row r="3" spans="1:7">
      <c r="A3" s="4" t="s">
        <v>498</v>
      </c>
      <c r="B3" s="5" t="n">
        <v>1000000</v>
      </c>
      <c r="C3" s="5" t="n">
        <v>67500000</v>
      </c>
      <c r="D3" s="5" t="n">
        <v>500000</v>
      </c>
      <c r="E3" s="5" t="n">
        <v>1000000</v>
      </c>
    </row>
    <row r="4" spans="1:7">
      <c r="A4" s="4" t="s">
        <v>499</v>
      </c>
      <c r="B4" s="7" t="n">
        <v>0.045</v>
      </c>
      <c r="D4" s="7" t="n">
        <v>0.065</v>
      </c>
      <c r="E4" s="7" t="n">
        <v>0.041</v>
      </c>
      <c r="F4" s="7" t="n">
        <v>0.041</v>
      </c>
      <c r="G4" s="7" t="n">
        <v>0.075</v>
      </c>
    </row>
    <row r="5" spans="1:7">
      <c r="A5" s="4" t="s">
        <v>500</v>
      </c>
      <c r="B5" s="7" t="n">
        <v>0.045</v>
      </c>
      <c r="D5" s="7" t="n">
        <v>0.065</v>
      </c>
      <c r="G5" s="7" t="n">
        <v>0.075</v>
      </c>
    </row>
    <row r="6" spans="1:7">
      <c r="A6" s="4" t="s">
        <v>501</v>
      </c>
      <c r="B6" s="4" t="s">
        <v>476</v>
      </c>
      <c r="C6" s="4" t="s">
        <v>477</v>
      </c>
      <c r="D6" s="4" t="s">
        <v>477</v>
      </c>
    </row>
    <row r="7" spans="1:7">
      <c r="A7" s="4" t="s">
        <v>502</v>
      </c>
      <c r="B7" s="4" t="s">
        <v>503</v>
      </c>
      <c r="C7" s="4" t="s">
        <v>504</v>
      </c>
      <c r="D7" s="4" t="s">
        <v>505</v>
      </c>
    </row>
    <row r="8" spans="1:7">
      <c r="A8" s="4" t="s">
        <v>506</v>
      </c>
      <c r="B8" s="4" t="s">
        <v>507</v>
      </c>
      <c r="C8" s="4" t="s">
        <v>508</v>
      </c>
      <c r="D8" s="4" t="s">
        <v>5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3"/>
    <col customWidth="1" max="5" min="5" width="25"/>
  </cols>
  <sheetData>
    <row r="1" spans="1:5">
      <c r="A1" s="1" t="s">
        <v>509</v>
      </c>
      <c r="B1" s="2" t="s">
        <v>469</v>
      </c>
      <c r="C1" s="2" t="s">
        <v>470</v>
      </c>
      <c r="D1" s="2" t="s">
        <v>471</v>
      </c>
      <c r="E1" s="2" t="s">
        <v>2</v>
      </c>
    </row>
    <row r="2" spans="1:5">
      <c r="A2" s="3" t="s">
        <v>510</v>
      </c>
    </row>
    <row r="3" spans="1:5">
      <c r="A3" s="4" t="s">
        <v>511</v>
      </c>
      <c r="E3" s="5" t="n">
        <v>103500000</v>
      </c>
    </row>
    <row r="4" spans="1:5">
      <c r="A4" s="4" t="s">
        <v>512</v>
      </c>
      <c r="B4" s="5" t="n">
        <v>1000000</v>
      </c>
      <c r="C4" s="5" t="n">
        <v>67500000</v>
      </c>
      <c r="D4" s="5" t="n">
        <v>500000</v>
      </c>
      <c r="E4" s="5" t="n">
        <v>1000000</v>
      </c>
    </row>
    <row r="5" spans="1:5">
      <c r="A5" s="4" t="s">
        <v>513</v>
      </c>
      <c r="E5" s="5" t="n">
        <v>104500000</v>
      </c>
    </row>
    <row r="6" spans="1:5">
      <c r="A6" s="4" t="s">
        <v>514</v>
      </c>
      <c r="E6" s="5" t="n">
        <v>104500000</v>
      </c>
    </row>
    <row r="7" spans="1:5">
      <c r="A7" s="4" t="s">
        <v>515</v>
      </c>
      <c r="E7" s="5" t="n">
        <v>79000000</v>
      </c>
    </row>
    <row r="8" spans="1:5">
      <c r="A8" s="3" t="s">
        <v>516</v>
      </c>
    </row>
    <row r="9" spans="1:5">
      <c r="A9" s="4" t="s">
        <v>511</v>
      </c>
      <c r="E9" s="13" t="n">
        <v>0.0605</v>
      </c>
    </row>
    <row r="10" spans="1:5">
      <c r="A10" s="4" t="s">
        <v>512</v>
      </c>
      <c r="E10" s="10" t="n">
        <v>0.045</v>
      </c>
    </row>
    <row r="11" spans="1:5">
      <c r="A11" s="4" t="s">
        <v>513</v>
      </c>
      <c r="E11" s="10" t="n">
        <v>0.0604</v>
      </c>
    </row>
    <row r="12" spans="1:5">
      <c r="A12" s="4" t="s">
        <v>514</v>
      </c>
      <c r="E12" s="10" t="n">
        <v>0.0604</v>
      </c>
    </row>
    <row r="13" spans="1:5">
      <c r="A13" s="4" t="s">
        <v>515</v>
      </c>
      <c r="E13" s="13" t="n">
        <v>0.0559</v>
      </c>
    </row>
    <row r="14" spans="1:5">
      <c r="A14" s="3" t="s">
        <v>517</v>
      </c>
    </row>
    <row r="15" spans="1:5">
      <c r="A15" s="4" t="s">
        <v>513</v>
      </c>
      <c r="E15" s="4" t="s">
        <v>518</v>
      </c>
    </row>
    <row r="16" spans="1:5">
      <c r="A16" s="4" t="s">
        <v>514</v>
      </c>
      <c r="E16" s="4" t="s">
        <v>518</v>
      </c>
    </row>
    <row r="17" spans="1:5">
      <c r="A17" s="4" t="s">
        <v>515</v>
      </c>
      <c r="E17" s="4" t="s">
        <v>5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7"/>
    <col customWidth="1" max="6" min="6" width="17"/>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7"/>
  </cols>
  <sheetData>
    <row r="1" spans="1:15">
      <c r="A1" s="1" t="s">
        <v>519</v>
      </c>
      <c r="B1" s="2" t="s">
        <v>520</v>
      </c>
      <c r="C1" s="2" t="s">
        <v>496</v>
      </c>
      <c r="D1" s="2" t="s">
        <v>469</v>
      </c>
      <c r="E1" s="2" t="s">
        <v>470</v>
      </c>
      <c r="F1" s="2" t="s">
        <v>471</v>
      </c>
      <c r="G1" s="2" t="s">
        <v>521</v>
      </c>
      <c r="H1" s="2" t="s">
        <v>522</v>
      </c>
      <c r="I1" s="2" t="s">
        <v>470</v>
      </c>
      <c r="J1" s="2" t="s">
        <v>471</v>
      </c>
      <c r="K1" s="2" t="s">
        <v>2</v>
      </c>
      <c r="L1" s="2" t="s">
        <v>83</v>
      </c>
      <c r="M1" s="2" t="s">
        <v>2</v>
      </c>
      <c r="N1" s="2" t="s">
        <v>83</v>
      </c>
      <c r="O1" s="2" t="s">
        <v>523</v>
      </c>
    </row>
    <row r="2" spans="1:15">
      <c r="A2" s="3" t="s">
        <v>524</v>
      </c>
    </row>
    <row r="3" spans="1:15">
      <c r="A3" s="4" t="s">
        <v>525</v>
      </c>
      <c r="K3" s="6" t="n">
        <v>415111</v>
      </c>
      <c r="L3" s="6" t="n">
        <v>1371150</v>
      </c>
      <c r="M3" s="6" t="n">
        <v>1217214</v>
      </c>
      <c r="N3" s="6" t="n">
        <v>1464534</v>
      </c>
    </row>
    <row r="4" spans="1:15">
      <c r="A4" s="4" t="s">
        <v>526</v>
      </c>
      <c r="K4" s="5" t="n">
        <v>229255</v>
      </c>
      <c r="L4" s="6" t="n">
        <v>585858</v>
      </c>
      <c r="M4" s="5" t="n">
        <v>659196</v>
      </c>
      <c r="N4" s="6" t="n">
        <v>613733</v>
      </c>
    </row>
    <row r="5" spans="1:15">
      <c r="A5" s="4" t="s">
        <v>527</v>
      </c>
      <c r="K5" s="6" t="n">
        <v>1500000</v>
      </c>
      <c r="M5" s="6" t="n">
        <v>1500000</v>
      </c>
    </row>
    <row r="6" spans="1:15">
      <c r="A6" s="4" t="s">
        <v>528</v>
      </c>
      <c r="D6" s="5" t="n">
        <v>1000000</v>
      </c>
      <c r="E6" s="5" t="n">
        <v>67500000</v>
      </c>
      <c r="F6" s="5" t="n">
        <v>500000</v>
      </c>
      <c r="M6" s="5" t="n">
        <v>1000000</v>
      </c>
    </row>
    <row r="7" spans="1:15">
      <c r="A7" s="4" t="s">
        <v>529</v>
      </c>
      <c r="M7" s="6" t="n">
        <v>35000</v>
      </c>
    </row>
    <row r="8" spans="1:15">
      <c r="A8" s="4" t="s">
        <v>530</v>
      </c>
      <c r="M8" s="4" t="s">
        <v>318</v>
      </c>
    </row>
    <row r="9" spans="1:15">
      <c r="A9" s="4" t="s">
        <v>531</v>
      </c>
      <c r="C9" s="7" t="n">
        <v>0.075</v>
      </c>
      <c r="D9" s="7" t="n">
        <v>0.045</v>
      </c>
      <c r="F9" s="7" t="n">
        <v>0.065</v>
      </c>
      <c r="J9" s="7" t="n">
        <v>0.065</v>
      </c>
    </row>
    <row r="10" spans="1:15">
      <c r="A10" s="4" t="s">
        <v>532</v>
      </c>
      <c r="D10" s="4" t="s">
        <v>476</v>
      </c>
      <c r="E10" s="4" t="s">
        <v>477</v>
      </c>
      <c r="F10" s="4" t="s">
        <v>477</v>
      </c>
    </row>
    <row r="11" spans="1:15">
      <c r="A11" s="4" t="s">
        <v>533</v>
      </c>
    </row>
    <row r="12" spans="1:15">
      <c r="A12" s="3" t="s">
        <v>524</v>
      </c>
    </row>
    <row r="13" spans="1:15">
      <c r="A13" s="4" t="s">
        <v>534</v>
      </c>
      <c r="D13" s="4" t="s">
        <v>535</v>
      </c>
      <c r="G13" s="4" t="s">
        <v>535</v>
      </c>
      <c r="H13" s="4" t="s">
        <v>535</v>
      </c>
    </row>
    <row r="14" spans="1:15">
      <c r="A14" s="4" t="s">
        <v>536</v>
      </c>
    </row>
    <row r="15" spans="1:15">
      <c r="A15" s="3" t="s">
        <v>524</v>
      </c>
    </row>
    <row r="16" spans="1:15">
      <c r="A16" s="4" t="s">
        <v>528</v>
      </c>
      <c r="D16" s="5" t="n">
        <v>1000000</v>
      </c>
      <c r="H16" s="5" t="n">
        <v>33500000</v>
      </c>
      <c r="I16" s="5" t="n">
        <v>33500000</v>
      </c>
      <c r="J16" s="5" t="n">
        <v>500000</v>
      </c>
    </row>
    <row r="17" spans="1:15">
      <c r="A17" s="4" t="s">
        <v>531</v>
      </c>
      <c r="E17" s="7" t="n">
        <v>0.065</v>
      </c>
      <c r="F17" s="7" t="n">
        <v>0.065</v>
      </c>
      <c r="H17" s="4" t="s">
        <v>537</v>
      </c>
      <c r="I17" s="7" t="n">
        <v>0.065</v>
      </c>
      <c r="J17" s="7" t="n">
        <v>0.065</v>
      </c>
    </row>
    <row r="18" spans="1:15">
      <c r="A18" s="4" t="s">
        <v>538</v>
      </c>
    </row>
    <row r="19" spans="1:15">
      <c r="A19" s="3" t="s">
        <v>524</v>
      </c>
    </row>
    <row r="20" spans="1:15">
      <c r="A20" s="4" t="s">
        <v>528</v>
      </c>
      <c r="O20" s="5" t="n">
        <v>49000000</v>
      </c>
    </row>
    <row r="21" spans="1:15">
      <c r="A21" s="4" t="s">
        <v>539</v>
      </c>
    </row>
    <row r="22" spans="1:15">
      <c r="A22" s="3" t="s">
        <v>524</v>
      </c>
    </row>
    <row r="23" spans="1:15">
      <c r="A23" s="4" t="s">
        <v>528</v>
      </c>
      <c r="O23" s="5" t="n">
        <v>18500000</v>
      </c>
    </row>
    <row r="24" spans="1:15">
      <c r="A24" s="4" t="s">
        <v>540</v>
      </c>
    </row>
    <row r="25" spans="1:15">
      <c r="A25" s="3" t="s">
        <v>524</v>
      </c>
    </row>
    <row r="26" spans="1:15">
      <c r="A26" s="4" t="s">
        <v>528</v>
      </c>
      <c r="E26" s="5" t="n">
        <v>67500000</v>
      </c>
    </row>
    <row r="27" spans="1:15">
      <c r="A27" s="4" t="s">
        <v>541</v>
      </c>
      <c r="C27" s="6" t="n">
        <v>24000000</v>
      </c>
      <c r="E27" s="6" t="n">
        <v>18500000</v>
      </c>
    </row>
    <row r="28" spans="1:15">
      <c r="A28" s="4" t="s">
        <v>531</v>
      </c>
      <c r="E28" s="7" t="n">
        <v>0.075</v>
      </c>
      <c r="I28" s="7" t="n">
        <v>0.075</v>
      </c>
    </row>
    <row r="29" spans="1:15">
      <c r="A29" s="4" t="s">
        <v>542</v>
      </c>
    </row>
    <row r="30" spans="1:15">
      <c r="A30" s="3" t="s">
        <v>524</v>
      </c>
    </row>
    <row r="31" spans="1:15">
      <c r="A31" s="4" t="s">
        <v>541</v>
      </c>
      <c r="B31" s="6" t="n">
        <v>25000000</v>
      </c>
    </row>
    <row r="32" spans="1:15">
      <c r="A32" s="4" t="s">
        <v>532</v>
      </c>
      <c r="O32" s="4" t="s">
        <v>5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4"/>
    <col customWidth="1" max="5" min="5" width="21"/>
    <col customWidth="1" max="6" min="6" width="21"/>
  </cols>
  <sheetData>
    <row r="1" spans="1:6">
      <c r="A1" s="1" t="s">
        <v>544</v>
      </c>
      <c r="B1" s="2" t="s">
        <v>545</v>
      </c>
      <c r="C1" s="2" t="s">
        <v>546</v>
      </c>
      <c r="D1" s="2" t="s">
        <v>547</v>
      </c>
      <c r="E1" s="2" t="s">
        <v>256</v>
      </c>
      <c r="F1" s="2" t="s">
        <v>324</v>
      </c>
    </row>
    <row r="2" spans="1:6">
      <c r="A2" s="4" t="s">
        <v>548</v>
      </c>
      <c r="D2" s="4" t="s">
        <v>549</v>
      </c>
    </row>
    <row r="3" spans="1:6">
      <c r="A3" s="4" t="s">
        <v>550</v>
      </c>
      <c r="D3" s="5" t="n">
        <v>5000</v>
      </c>
    </row>
    <row r="4" spans="1:6">
      <c r="A4" s="4" t="s">
        <v>551</v>
      </c>
      <c r="D4" s="6" t="n">
        <v>94000</v>
      </c>
    </row>
    <row r="5" spans="1:6">
      <c r="A5" s="4" t="s">
        <v>552</v>
      </c>
      <c r="F5" s="6" t="n">
        <v>97000</v>
      </c>
    </row>
    <row r="6" spans="1:6">
      <c r="A6" s="4" t="s">
        <v>552</v>
      </c>
      <c r="F6" s="5" t="n">
        <v>99000</v>
      </c>
    </row>
    <row r="7" spans="1:6">
      <c r="A7" s="4" t="s">
        <v>345</v>
      </c>
      <c r="F7" s="5" t="n">
        <v>3327000</v>
      </c>
    </row>
    <row r="8" spans="1:6">
      <c r="A8" s="4" t="s">
        <v>553</v>
      </c>
      <c r="E8" s="6" t="n">
        <v>87000</v>
      </c>
    </row>
    <row r="9" spans="1:6">
      <c r="A9" s="4" t="s">
        <v>554</v>
      </c>
      <c r="F9" s="5" t="n">
        <v>500000</v>
      </c>
    </row>
    <row r="10" spans="1:6">
      <c r="A10" s="4" t="s">
        <v>555</v>
      </c>
    </row>
    <row r="11" spans="1:6">
      <c r="A11" s="4" t="s">
        <v>556</v>
      </c>
      <c r="B11" s="6" t="n">
        <v>160000</v>
      </c>
    </row>
    <row r="12" spans="1:6">
      <c r="A12" s="4" t="s">
        <v>557</v>
      </c>
      <c r="B12" s="6" t="n">
        <v>146000</v>
      </c>
    </row>
    <row r="13" spans="1:6">
      <c r="A13" s="4" t="s">
        <v>558</v>
      </c>
      <c r="F13" s="6" t="n">
        <v>41000</v>
      </c>
    </row>
    <row r="14" spans="1:6">
      <c r="A14" s="4" t="s">
        <v>559</v>
      </c>
    </row>
    <row r="15" spans="1:6">
      <c r="A15" s="4" t="s">
        <v>345</v>
      </c>
      <c r="C15" s="6" t="n">
        <v>1000000</v>
      </c>
    </row>
    <row r="16" spans="1:6">
      <c r="A16" s="4" t="s">
        <v>560</v>
      </c>
      <c r="C16" s="5" t="n">
        <v>160000</v>
      </c>
    </row>
    <row r="17" spans="1:6">
      <c r="A17" s="4" t="s">
        <v>553</v>
      </c>
      <c r="C17" s="5" t="n">
        <v>10000000</v>
      </c>
    </row>
    <row r="18" spans="1:6">
      <c r="A18" s="4" t="s">
        <v>561</v>
      </c>
    </row>
    <row r="19" spans="1:6">
      <c r="A19" s="4" t="s">
        <v>562</v>
      </c>
      <c r="C19" s="6" t="n">
        <v>1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63</v>
      </c>
      <c r="B1" s="2" t="s">
        <v>564</v>
      </c>
      <c r="C1" s="2" t="s">
        <v>565</v>
      </c>
      <c r="D1" s="2" t="s">
        <v>1</v>
      </c>
    </row>
    <row r="2" spans="1:4">
      <c r="B2" s="2" t="s">
        <v>566</v>
      </c>
      <c r="C2" s="2" t="s">
        <v>2</v>
      </c>
      <c r="D2" s="2" t="s">
        <v>2</v>
      </c>
    </row>
    <row r="3" spans="1:4">
      <c r="A3" s="4" t="s">
        <v>567</v>
      </c>
      <c r="C3" s="6" t="n">
        <v>2100000</v>
      </c>
      <c r="D3" s="6" t="n">
        <v>8300000</v>
      </c>
    </row>
    <row r="4" spans="1:4">
      <c r="A4" s="4" t="s">
        <v>568</v>
      </c>
    </row>
    <row r="5" spans="1:4">
      <c r="A5" s="4" t="s">
        <v>567</v>
      </c>
      <c r="B5" s="6" t="n">
        <v>2500000</v>
      </c>
    </row>
    <row r="6" spans="1:4">
      <c r="A6" s="4" t="s">
        <v>569</v>
      </c>
      <c r="B6"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4252539</v>
      </c>
      <c r="D4" s="6" t="n">
        <v>4252539</v>
      </c>
    </row>
    <row r="5" spans="1:5">
      <c r="A5" s="4" t="s">
        <v>86</v>
      </c>
      <c r="B5" s="5" t="n">
        <v>439242</v>
      </c>
      <c r="C5" s="6" t="n">
        <v>785990</v>
      </c>
      <c r="D5" s="5" t="n">
        <v>955901</v>
      </c>
      <c r="E5" s="6" t="n">
        <v>1176455</v>
      </c>
    </row>
    <row r="6" spans="1:5">
      <c r="A6" s="4" t="s">
        <v>87</v>
      </c>
      <c r="B6" s="5" t="n">
        <v>-4691781</v>
      </c>
      <c r="C6" s="5" t="n">
        <v>-785990</v>
      </c>
      <c r="D6" s="5" t="n">
        <v>-5208440</v>
      </c>
      <c r="E6" s="5" t="n">
        <v>-1176455</v>
      </c>
    </row>
    <row r="7" spans="1:5">
      <c r="A7" s="3" t="s">
        <v>88</v>
      </c>
    </row>
    <row r="8" spans="1:5">
      <c r="A8" s="4" t="s">
        <v>89</v>
      </c>
      <c r="B8" s="5" t="n">
        <v>-2080620</v>
      </c>
      <c r="C8" s="5" t="n">
        <v>-207335</v>
      </c>
      <c r="D8" s="5" t="n">
        <v>-2284928</v>
      </c>
      <c r="E8" s="5" t="n">
        <v>-659901</v>
      </c>
    </row>
    <row r="9" spans="1:5">
      <c r="A9" s="4" t="s">
        <v>90</v>
      </c>
      <c r="C9" s="4" t="s">
        <v>50</v>
      </c>
      <c r="D9" s="5" t="n">
        <v>-5099340</v>
      </c>
      <c r="E9" s="5" t="n">
        <v>-217141</v>
      </c>
    </row>
    <row r="10" spans="1:5">
      <c r="A10" s="4" t="s">
        <v>91</v>
      </c>
      <c r="B10" s="5" t="n">
        <v>-106399</v>
      </c>
      <c r="C10" s="4" t="s">
        <v>50</v>
      </c>
      <c r="D10" s="5" t="n">
        <v>-123391</v>
      </c>
      <c r="E10" s="4" t="s">
        <v>50</v>
      </c>
    </row>
    <row r="11" spans="1:5">
      <c r="A11" s="4" t="s">
        <v>92</v>
      </c>
      <c r="B11" s="5" t="n">
        <v>-6878800</v>
      </c>
      <c r="C11" s="5" t="n">
        <v>-993325</v>
      </c>
      <c r="D11" s="5" t="n">
        <v>-12716099</v>
      </c>
      <c r="E11" s="5" t="n">
        <v>-2053497</v>
      </c>
    </row>
    <row r="12" spans="1:5">
      <c r="A12" s="4" t="s">
        <v>93</v>
      </c>
      <c r="B12" s="6" t="n">
        <v>-6878800</v>
      </c>
      <c r="C12" s="6" t="n">
        <v>-993325</v>
      </c>
      <c r="D12" s="6" t="n">
        <v>-12716099</v>
      </c>
      <c r="E12" s="6" t="n">
        <v>-2053497</v>
      </c>
    </row>
    <row r="13" spans="1:5">
      <c r="A13" s="4" t="s">
        <v>94</v>
      </c>
      <c r="B13" s="8" t="n">
        <v>-0.01</v>
      </c>
      <c r="C13" s="6" t="n">
        <v>0</v>
      </c>
      <c r="D13" s="8" t="n">
        <v>-0.01</v>
      </c>
      <c r="E13" s="6" t="n">
        <v>0</v>
      </c>
    </row>
    <row r="14" spans="1:5">
      <c r="A14" s="4" t="s">
        <v>95</v>
      </c>
      <c r="B14" s="5" t="n">
        <v>1090288822</v>
      </c>
      <c r="C14" s="5" t="n">
        <v>785008992</v>
      </c>
      <c r="D14" s="5" t="n">
        <v>946785438</v>
      </c>
      <c r="E14" s="5" t="n">
        <v>7504985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96</v>
      </c>
      <c r="B1" s="2" t="s">
        <v>97</v>
      </c>
      <c r="C1" s="2" t="s">
        <v>98</v>
      </c>
      <c r="D1" s="2" t="s">
        <v>99</v>
      </c>
      <c r="E1" s="2" t="s">
        <v>100</v>
      </c>
    </row>
    <row r="2" spans="1:5">
      <c r="A2" s="4" t="s">
        <v>101</v>
      </c>
      <c r="B2" s="6" t="n">
        <v>692196</v>
      </c>
      <c r="C2" s="6" t="n">
        <v>27212577</v>
      </c>
      <c r="D2" s="6" t="n">
        <v>-39221523</v>
      </c>
      <c r="E2" s="6" t="n">
        <v>-11316750</v>
      </c>
    </row>
    <row r="3" spans="1:5">
      <c r="A3" s="4" t="s">
        <v>102</v>
      </c>
      <c r="B3" s="5" t="n">
        <v>692196625</v>
      </c>
    </row>
    <row r="4" spans="1:5">
      <c r="A4" s="4" t="s">
        <v>103</v>
      </c>
      <c r="C4" s="5" t="n">
        <v>1464531</v>
      </c>
      <c r="E4" s="5" t="n">
        <v>1464531</v>
      </c>
    </row>
    <row r="5" spans="1:5">
      <c r="A5" s="4" t="s">
        <v>104</v>
      </c>
      <c r="B5" s="6" t="n">
        <v>1200</v>
      </c>
      <c r="C5" s="5" t="n">
        <v>85800</v>
      </c>
      <c r="E5" s="5" t="n">
        <v>87000</v>
      </c>
    </row>
    <row r="6" spans="1:5">
      <c r="A6" s="4" t="s">
        <v>105</v>
      </c>
      <c r="B6" s="5" t="n">
        <v>1200000</v>
      </c>
    </row>
    <row r="7" spans="1:5">
      <c r="A7" s="4" t="s">
        <v>106</v>
      </c>
      <c r="B7" s="6" t="n">
        <v>80294</v>
      </c>
      <c r="C7" s="5" t="n">
        <v>4814961</v>
      </c>
      <c r="E7" s="5" t="n">
        <v>4895255</v>
      </c>
    </row>
    <row r="8" spans="1:5">
      <c r="A8" s="4" t="s">
        <v>107</v>
      </c>
      <c r="B8" s="5" t="n">
        <v>80293425</v>
      </c>
    </row>
    <row r="9" spans="1:5">
      <c r="A9" s="4" t="s">
        <v>104</v>
      </c>
      <c r="B9" s="6" t="n">
        <v>2000</v>
      </c>
      <c r="C9" s="5" t="n">
        <v>47094</v>
      </c>
      <c r="E9" s="5" t="n">
        <v>49094</v>
      </c>
    </row>
    <row r="10" spans="1:5">
      <c r="A10" s="4" t="s">
        <v>105</v>
      </c>
      <c r="B10" s="5" t="n">
        <v>2000000</v>
      </c>
    </row>
    <row r="11" spans="1:5">
      <c r="A11" s="4" t="s">
        <v>108</v>
      </c>
      <c r="C11" s="5" t="n">
        <v>103519</v>
      </c>
      <c r="E11" s="5" t="n">
        <v>103519</v>
      </c>
    </row>
    <row r="12" spans="1:5">
      <c r="A12" s="4" t="s">
        <v>109</v>
      </c>
      <c r="C12" s="5" t="n">
        <v>47386</v>
      </c>
      <c r="E12" s="5" t="n">
        <v>47386</v>
      </c>
    </row>
    <row r="13" spans="1:5">
      <c r="A13" s="4" t="s">
        <v>110</v>
      </c>
      <c r="B13" s="6" t="n">
        <v>38110</v>
      </c>
      <c r="C13" s="5" t="n">
        <v>834701</v>
      </c>
      <c r="E13" s="5" t="n">
        <v>872811</v>
      </c>
    </row>
    <row r="14" spans="1:5">
      <c r="A14" s="4" t="s">
        <v>111</v>
      </c>
      <c r="B14" s="5" t="n">
        <v>38110462</v>
      </c>
    </row>
    <row r="15" spans="1:5">
      <c r="A15" s="4" t="s">
        <v>112</v>
      </c>
      <c r="C15" s="5" t="n">
        <v>217141</v>
      </c>
      <c r="E15" s="5" t="n">
        <v>217141</v>
      </c>
    </row>
    <row r="16" spans="1:5">
      <c r="A16" s="4" t="s">
        <v>113</v>
      </c>
      <c r="D16" s="5" t="n">
        <v>-2053497</v>
      </c>
      <c r="E16" s="5" t="n">
        <v>-2053497</v>
      </c>
    </row>
    <row r="17" spans="1:5">
      <c r="A17" s="4" t="s">
        <v>114</v>
      </c>
      <c r="B17" s="6" t="n">
        <v>813800</v>
      </c>
      <c r="C17" s="5" t="n">
        <v>34827710</v>
      </c>
      <c r="D17" s="5" t="n">
        <v>-41275020</v>
      </c>
      <c r="E17" s="5" t="n">
        <v>-5633510</v>
      </c>
    </row>
    <row r="18" spans="1:5">
      <c r="A18" s="4" t="s">
        <v>115</v>
      </c>
      <c r="B18" s="5" t="n">
        <v>813800512</v>
      </c>
    </row>
    <row r="19" spans="1:5">
      <c r="A19" s="4" t="s">
        <v>116</v>
      </c>
      <c r="B19" s="6" t="n">
        <v>778820</v>
      </c>
      <c r="C19" s="5" t="n">
        <v>32618329</v>
      </c>
      <c r="D19" s="5" t="n">
        <v>-40281695</v>
      </c>
      <c r="E19" s="5" t="n">
        <v>-6884546</v>
      </c>
    </row>
    <row r="20" spans="1:5">
      <c r="A20" s="4" t="s">
        <v>117</v>
      </c>
      <c r="B20" s="5" t="n">
        <v>778820050</v>
      </c>
    </row>
    <row r="21" spans="1:5">
      <c r="A21" s="4" t="s">
        <v>103</v>
      </c>
      <c r="C21" s="5" t="n">
        <v>1371150</v>
      </c>
      <c r="E21" s="5" t="n">
        <v>1371150</v>
      </c>
    </row>
    <row r="22" spans="1:5">
      <c r="A22" s="4" t="s">
        <v>104</v>
      </c>
      <c r="B22" s="6" t="n">
        <v>1200</v>
      </c>
      <c r="C22" s="5" t="n">
        <v>85800</v>
      </c>
      <c r="E22" s="5" t="n">
        <v>87000</v>
      </c>
    </row>
    <row r="23" spans="1:5">
      <c r="A23" s="4" t="s">
        <v>105</v>
      </c>
      <c r="B23" s="5" t="n">
        <v>1200000</v>
      </c>
    </row>
    <row r="24" spans="1:5">
      <c r="A24" s="4" t="s">
        <v>110</v>
      </c>
      <c r="B24" s="6" t="n">
        <v>33780</v>
      </c>
      <c r="C24" s="5" t="n">
        <v>752431</v>
      </c>
      <c r="E24" s="5" t="n">
        <v>786211</v>
      </c>
    </row>
    <row r="25" spans="1:5">
      <c r="A25" s="4" t="s">
        <v>111</v>
      </c>
      <c r="B25" s="5" t="n">
        <v>33780462</v>
      </c>
    </row>
    <row r="26" spans="1:5">
      <c r="A26" s="4" t="s">
        <v>113</v>
      </c>
      <c r="D26" s="5" t="n">
        <v>-993325</v>
      </c>
      <c r="E26" s="5" t="n">
        <v>-993325</v>
      </c>
    </row>
    <row r="27" spans="1:5">
      <c r="A27" s="4" t="s">
        <v>114</v>
      </c>
      <c r="B27" s="6" t="n">
        <v>813800</v>
      </c>
      <c r="C27" s="5" t="n">
        <v>34827710</v>
      </c>
      <c r="D27" s="5" t="n">
        <v>-41275020</v>
      </c>
      <c r="E27" s="5" t="n">
        <v>-5633510</v>
      </c>
    </row>
    <row r="28" spans="1:5">
      <c r="A28" s="4" t="s">
        <v>115</v>
      </c>
      <c r="B28" s="5" t="n">
        <v>813800512</v>
      </c>
    </row>
    <row r="29" spans="1:5">
      <c r="A29" s="4" t="s">
        <v>118</v>
      </c>
      <c r="B29" s="6" t="n">
        <v>832013</v>
      </c>
      <c r="C29" s="5" t="n">
        <v>36640009</v>
      </c>
      <c r="D29" s="5" t="n">
        <v>-41858257</v>
      </c>
      <c r="E29" s="6" t="n">
        <v>-4386235</v>
      </c>
    </row>
    <row r="30" spans="1:5">
      <c r="A30" s="4" t="s">
        <v>119</v>
      </c>
      <c r="B30" s="5" t="n">
        <v>832013272</v>
      </c>
      <c r="E30" s="5" t="n">
        <v>832013272</v>
      </c>
    </row>
    <row r="31" spans="1:5">
      <c r="A31" s="4" t="s">
        <v>103</v>
      </c>
      <c r="C31" s="5" t="n">
        <v>1217213</v>
      </c>
      <c r="E31" s="6" t="n">
        <v>1217213</v>
      </c>
    </row>
    <row r="32" spans="1:5">
      <c r="A32" s="4" t="s">
        <v>120</v>
      </c>
      <c r="C32" s="5" t="n">
        <v>5090470</v>
      </c>
      <c r="E32" s="5" t="n">
        <v>5090470</v>
      </c>
    </row>
    <row r="33" spans="1:5">
      <c r="A33" s="4" t="s">
        <v>121</v>
      </c>
      <c r="C33" s="5" t="n">
        <v>152078</v>
      </c>
      <c r="E33" s="5" t="n">
        <v>152078</v>
      </c>
    </row>
    <row r="34" spans="1:5">
      <c r="A34" s="4" t="s">
        <v>122</v>
      </c>
      <c r="B34" s="6" t="n">
        <v>19325</v>
      </c>
      <c r="C34" s="5" t="n">
        <v>946925</v>
      </c>
      <c r="E34" s="5" t="n">
        <v>966250</v>
      </c>
    </row>
    <row r="35" spans="1:5">
      <c r="A35" s="4" t="s">
        <v>123</v>
      </c>
      <c r="B35" s="5" t="n">
        <v>19325000</v>
      </c>
    </row>
    <row r="36" spans="1:5">
      <c r="A36" s="4" t="s">
        <v>124</v>
      </c>
      <c r="B36" s="6" t="n">
        <v>240928</v>
      </c>
      <c r="C36" s="5" t="n">
        <v>9844072</v>
      </c>
      <c r="E36" s="5" t="n">
        <v>10085000</v>
      </c>
    </row>
    <row r="37" spans="1:5">
      <c r="A37" s="4" t="s">
        <v>125</v>
      </c>
      <c r="B37" s="5" t="n">
        <v>240928572</v>
      </c>
    </row>
    <row r="38" spans="1:5">
      <c r="A38" s="4" t="s">
        <v>113</v>
      </c>
      <c r="D38" s="5" t="n">
        <v>-12716099</v>
      </c>
      <c r="E38" s="5" t="n">
        <v>-12716099</v>
      </c>
    </row>
    <row r="39" spans="1:5">
      <c r="A39" s="4" t="s">
        <v>126</v>
      </c>
      <c r="B39" s="6" t="n">
        <v>1092266</v>
      </c>
      <c r="C39" s="5" t="n">
        <v>53890767</v>
      </c>
      <c r="D39" s="5" t="n">
        <v>-54574356</v>
      </c>
      <c r="E39" s="6" t="n">
        <v>408677</v>
      </c>
    </row>
    <row r="40" spans="1:5">
      <c r="A40" s="4" t="s">
        <v>127</v>
      </c>
      <c r="B40" s="5" t="n">
        <v>1092266844</v>
      </c>
      <c r="E40" s="5" t="n">
        <v>1092266844</v>
      </c>
    </row>
    <row r="41" spans="1:5">
      <c r="A41" s="4" t="s">
        <v>128</v>
      </c>
      <c r="B41" s="6" t="n">
        <v>1089433</v>
      </c>
      <c r="C41" s="5" t="n">
        <v>52794028</v>
      </c>
      <c r="D41" s="5" t="n">
        <v>-47695556</v>
      </c>
      <c r="E41" s="6" t="n">
        <v>6187905</v>
      </c>
    </row>
    <row r="42" spans="1:5">
      <c r="A42" s="4" t="s">
        <v>129</v>
      </c>
      <c r="B42" s="5" t="n">
        <v>1089433510</v>
      </c>
    </row>
    <row r="43" spans="1:5">
      <c r="A43" s="4" t="s">
        <v>103</v>
      </c>
      <c r="C43" s="5" t="n">
        <v>415111</v>
      </c>
      <c r="E43" s="5" t="n">
        <v>415111</v>
      </c>
    </row>
    <row r="44" spans="1:5">
      <c r="A44" s="4" t="s">
        <v>120</v>
      </c>
      <c r="C44" s="5" t="n">
        <v>447383</v>
      </c>
      <c r="E44" s="5" t="n">
        <v>447383</v>
      </c>
    </row>
    <row r="45" spans="1:5">
      <c r="A45" s="4" t="s">
        <v>121</v>
      </c>
      <c r="C45" s="5" t="n">
        <v>152078</v>
      </c>
      <c r="E45" s="5" t="n">
        <v>152078</v>
      </c>
    </row>
    <row r="46" spans="1:5">
      <c r="A46" s="4" t="s">
        <v>124</v>
      </c>
      <c r="B46" s="6" t="n">
        <v>2833</v>
      </c>
      <c r="C46" s="5" t="n">
        <v>82167</v>
      </c>
      <c r="E46" s="5" t="n">
        <v>85000</v>
      </c>
    </row>
    <row r="47" spans="1:5">
      <c r="A47" s="4" t="s">
        <v>125</v>
      </c>
      <c r="B47" s="5" t="n">
        <v>2833334</v>
      </c>
    </row>
    <row r="48" spans="1:5">
      <c r="A48" s="4" t="s">
        <v>113</v>
      </c>
      <c r="D48" s="5" t="n">
        <v>-6878800</v>
      </c>
      <c r="E48" s="5" t="n">
        <v>-6878800</v>
      </c>
    </row>
    <row r="49" spans="1:5">
      <c r="A49" s="4" t="s">
        <v>126</v>
      </c>
      <c r="B49" s="6" t="n">
        <v>1092266</v>
      </c>
      <c r="C49" s="6" t="n">
        <v>53890767</v>
      </c>
      <c r="D49" s="6" t="n">
        <v>-54574356</v>
      </c>
      <c r="E49" s="6" t="n">
        <v>408677</v>
      </c>
    </row>
    <row r="50" spans="1:5">
      <c r="A50" s="4" t="s">
        <v>127</v>
      </c>
      <c r="B50" s="5" t="n">
        <v>1092266844</v>
      </c>
      <c r="E50" s="5" t="n">
        <v>10922668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3</v>
      </c>
    </row>
    <row r="3" spans="1:3">
      <c r="A3" s="3" t="s">
        <v>131</v>
      </c>
    </row>
    <row r="4" spans="1:3">
      <c r="A4" s="4" t="s">
        <v>93</v>
      </c>
      <c r="B4" s="6" t="n">
        <v>-12716099</v>
      </c>
      <c r="C4" s="6" t="n">
        <v>-2053497</v>
      </c>
    </row>
    <row r="5" spans="1:3">
      <c r="A5" s="3" t="s">
        <v>132</v>
      </c>
    </row>
    <row r="6" spans="1:3">
      <c r="A6" s="4" t="s">
        <v>85</v>
      </c>
      <c r="B6" s="5" t="n">
        <v>4252539</v>
      </c>
    </row>
    <row r="7" spans="1:3">
      <c r="A7" s="4" t="s">
        <v>133</v>
      </c>
      <c r="B7" s="5" t="n">
        <v>3884</v>
      </c>
      <c r="C7" s="5" t="n">
        <v>3712</v>
      </c>
    </row>
    <row r="8" spans="1:3">
      <c r="A8" s="4" t="s">
        <v>103</v>
      </c>
      <c r="B8" s="5" t="n">
        <v>558018</v>
      </c>
      <c r="C8" s="5" t="n">
        <v>850798</v>
      </c>
    </row>
    <row r="9" spans="1:3">
      <c r="A9" s="4" t="s">
        <v>134</v>
      </c>
      <c r="B9" s="5" t="n">
        <v>123391</v>
      </c>
    </row>
    <row r="10" spans="1:3">
      <c r="A10" s="4" t="s">
        <v>135</v>
      </c>
      <c r="C10" s="5" t="n">
        <v>17145</v>
      </c>
    </row>
    <row r="11" spans="1:3">
      <c r="A11" s="4" t="s">
        <v>136</v>
      </c>
      <c r="B11" s="5" t="n">
        <v>249670</v>
      </c>
      <c r="C11" s="5" t="n">
        <v>254501</v>
      </c>
    </row>
    <row r="12" spans="1:3">
      <c r="A12" s="4" t="s">
        <v>137</v>
      </c>
      <c r="B12" s="5" t="n">
        <v>1726149</v>
      </c>
    </row>
    <row r="13" spans="1:3">
      <c r="A13" s="4" t="s">
        <v>90</v>
      </c>
      <c r="B13" s="5" t="n">
        <v>5099340</v>
      </c>
      <c r="C13" s="5" t="n">
        <v>217141</v>
      </c>
    </row>
    <row r="14" spans="1:3">
      <c r="A14" s="3" t="s">
        <v>138</v>
      </c>
    </row>
    <row r="15" spans="1:3">
      <c r="A15" s="4" t="s">
        <v>139</v>
      </c>
      <c r="B15" s="5" t="n">
        <v>-11552257</v>
      </c>
      <c r="C15" s="5" t="n">
        <v>-627552</v>
      </c>
    </row>
    <row r="16" spans="1:3">
      <c r="A16" s="4" t="s">
        <v>140</v>
      </c>
      <c r="B16" s="5" t="n">
        <v>120858</v>
      </c>
      <c r="C16" s="5" t="n">
        <v>96688</v>
      </c>
    </row>
    <row r="17" spans="1:3">
      <c r="A17" s="4" t="s">
        <v>141</v>
      </c>
      <c r="B17" s="5" t="n">
        <v>-4078786</v>
      </c>
      <c r="C17" s="5" t="n">
        <v>3015000</v>
      </c>
    </row>
    <row r="18" spans="1:3">
      <c r="A18" s="4" t="s">
        <v>142</v>
      </c>
      <c r="B18" s="5" t="n">
        <v>7532813</v>
      </c>
      <c r="C18" s="5" t="n">
        <v>607156</v>
      </c>
    </row>
    <row r="19" spans="1:3">
      <c r="A19" s="4" t="s">
        <v>143</v>
      </c>
      <c r="B19" s="5" t="n">
        <v>44638</v>
      </c>
      <c r="C19" s="5" t="n">
        <v>2011</v>
      </c>
    </row>
    <row r="20" spans="1:3">
      <c r="A20" s="4" t="s">
        <v>144</v>
      </c>
      <c r="B20" s="5" t="n">
        <v>1238679</v>
      </c>
      <c r="C20" s="5" t="n">
        <v>-100000</v>
      </c>
    </row>
    <row r="21" spans="1:3">
      <c r="A21" s="4" t="s">
        <v>145</v>
      </c>
      <c r="B21" s="5" t="n">
        <v>8787</v>
      </c>
    </row>
    <row r="22" spans="1:3">
      <c r="A22" s="4" t="s">
        <v>146</v>
      </c>
      <c r="B22" s="5" t="n">
        <v>370490</v>
      </c>
      <c r="C22" s="5" t="n">
        <v>400212</v>
      </c>
    </row>
    <row r="23" spans="1:3">
      <c r="A23" s="4" t="s">
        <v>147</v>
      </c>
      <c r="B23" s="5" t="n">
        <v>-7017885</v>
      </c>
      <c r="C23" s="5" t="n">
        <v>2683315</v>
      </c>
    </row>
    <row r="24" spans="1:3">
      <c r="A24" s="3" t="s">
        <v>148</v>
      </c>
    </row>
    <row r="25" spans="1:3">
      <c r="A25" s="4" t="s">
        <v>149</v>
      </c>
      <c r="C25" s="5" t="n">
        <v>-3244</v>
      </c>
    </row>
    <row r="26" spans="1:3">
      <c r="A26" s="4" t="s">
        <v>150</v>
      </c>
      <c r="C26" s="5" t="n">
        <v>-24785</v>
      </c>
    </row>
    <row r="27" spans="1:3">
      <c r="A27" s="4" t="s">
        <v>151</v>
      </c>
      <c r="B27" s="5" t="n">
        <v>660629</v>
      </c>
    </row>
    <row r="28" spans="1:3">
      <c r="A28" s="4" t="s">
        <v>152</v>
      </c>
      <c r="B28" s="5" t="n">
        <v>-9762984</v>
      </c>
      <c r="C28" s="5" t="n">
        <v>-752814</v>
      </c>
    </row>
    <row r="29" spans="1:3">
      <c r="A29" s="4" t="s">
        <v>153</v>
      </c>
      <c r="C29" s="5" t="n">
        <v>2884651</v>
      </c>
    </row>
    <row r="30" spans="1:3">
      <c r="A30" s="4" t="s">
        <v>154</v>
      </c>
      <c r="B30" s="5" t="n">
        <v>-9102355</v>
      </c>
      <c r="C30" s="5" t="n">
        <v>2103808</v>
      </c>
    </row>
    <row r="31" spans="1:3">
      <c r="A31" s="3" t="s">
        <v>155</v>
      </c>
    </row>
    <row r="32" spans="1:3">
      <c r="A32" s="4" t="s">
        <v>156</v>
      </c>
      <c r="B32" s="5" t="n">
        <v>11000000</v>
      </c>
    </row>
    <row r="33" spans="1:3">
      <c r="A33" s="4" t="s">
        <v>157</v>
      </c>
      <c r="B33" s="5" t="n">
        <v>1819000</v>
      </c>
      <c r="C33" s="5" t="n">
        <v>200000</v>
      </c>
    </row>
    <row r="34" spans="1:3">
      <c r="A34" s="4" t="s">
        <v>158</v>
      </c>
      <c r="B34" s="5" t="n">
        <v>85000</v>
      </c>
    </row>
    <row r="35" spans="1:3">
      <c r="A35" s="4" t="s">
        <v>159</v>
      </c>
      <c r="B35" s="5" t="n">
        <v>-105644</v>
      </c>
      <c r="C35" s="5" t="n">
        <v>-116882</v>
      </c>
    </row>
    <row r="36" spans="1:3">
      <c r="A36" s="4" t="s">
        <v>160</v>
      </c>
      <c r="B36" s="5" t="n">
        <v>12798356</v>
      </c>
      <c r="C36" s="5" t="n">
        <v>83118</v>
      </c>
    </row>
    <row r="37" spans="1:3">
      <c r="A37" s="4" t="s">
        <v>161</v>
      </c>
      <c r="B37" s="5" t="n">
        <v>-3321884</v>
      </c>
      <c r="C37" s="5" t="n">
        <v>4870241</v>
      </c>
    </row>
    <row r="38" spans="1:3">
      <c r="A38" s="4" t="s">
        <v>162</v>
      </c>
      <c r="B38" s="5" t="n">
        <v>5621814</v>
      </c>
      <c r="C38" s="5" t="n">
        <v>6426</v>
      </c>
    </row>
    <row r="39" spans="1:3">
      <c r="A39" s="4" t="s">
        <v>163</v>
      </c>
      <c r="B39" s="5" t="n">
        <v>2299930</v>
      </c>
      <c r="C39" s="5" t="n">
        <v>4876667</v>
      </c>
    </row>
    <row r="40" spans="1:3">
      <c r="A40" s="3" t="s">
        <v>164</v>
      </c>
    </row>
    <row r="41" spans="1:3">
      <c r="A41" s="4" t="s">
        <v>165</v>
      </c>
      <c r="B41" s="5" t="n">
        <v>3903</v>
      </c>
      <c r="C41" s="5" t="n">
        <v>5188</v>
      </c>
    </row>
    <row r="42" spans="1:3">
      <c r="A42" s="3" t="s">
        <v>166</v>
      </c>
    </row>
    <row r="43" spans="1:3">
      <c r="A43" s="4" t="s">
        <v>167</v>
      </c>
      <c r="B43" s="5" t="n">
        <v>146310</v>
      </c>
      <c r="C43" s="5" t="n">
        <v>156718</v>
      </c>
    </row>
    <row r="44" spans="1:3">
      <c r="A44" s="4" t="s">
        <v>168</v>
      </c>
      <c r="B44" s="5" t="n">
        <v>555923</v>
      </c>
    </row>
    <row r="45" spans="1:3">
      <c r="A45" s="4" t="s">
        <v>169</v>
      </c>
      <c r="C45" s="5" t="n">
        <v>3088</v>
      </c>
    </row>
    <row r="46" spans="1:3">
      <c r="A46" s="4" t="s">
        <v>170</v>
      </c>
      <c r="B46" s="5" t="n">
        <v>659646</v>
      </c>
      <c r="C46" s="5" t="n">
        <v>613733</v>
      </c>
    </row>
    <row r="47" spans="1:3">
      <c r="A47" s="4" t="s">
        <v>171</v>
      </c>
      <c r="C47" s="5" t="n">
        <v>4880000</v>
      </c>
    </row>
    <row r="48" spans="1:3">
      <c r="A48" s="4" t="s">
        <v>172</v>
      </c>
      <c r="B48" s="5" t="n">
        <v>10000000</v>
      </c>
    </row>
    <row r="49" spans="1:3">
      <c r="A49" s="4" t="s">
        <v>173</v>
      </c>
      <c r="C49" s="5" t="n">
        <v>73505</v>
      </c>
    </row>
    <row r="50" spans="1:3">
      <c r="A50" s="4" t="s">
        <v>174</v>
      </c>
      <c r="B50" s="5" t="n">
        <v>3696671</v>
      </c>
      <c r="C50" s="5" t="n">
        <v>85127</v>
      </c>
    </row>
    <row r="51" spans="1:3">
      <c r="A51" s="4" t="s">
        <v>175</v>
      </c>
      <c r="C51" s="6" t="n">
        <v>872812</v>
      </c>
    </row>
    <row r="52" spans="1:3">
      <c r="A52" s="4" t="s">
        <v>176</v>
      </c>
      <c r="B52" s="5" t="n">
        <v>965800</v>
      </c>
    </row>
    <row r="53" spans="1:3">
      <c r="A53" s="4" t="s">
        <v>177</v>
      </c>
      <c r="B53" s="5" t="n">
        <v>152078</v>
      </c>
    </row>
    <row r="54" spans="1:3">
      <c r="A54" s="4" t="s">
        <v>178</v>
      </c>
      <c r="B54" s="6" t="n">
        <v>35219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16:55:32Z</dcterms:created>
  <dcterms:modified xmlns:dcterms="http://purl.org/dc/terms/" xmlns:xsi="http://www.w3.org/2001/XMLSchema-instance" xsi:type="dcterms:W3CDTF">2019-09-27T16:55:32Z</dcterms:modified>
</cp:coreProperties>
</file>